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Other Assets" sheetId="14" state="visible" r:id="rId14"/>
    <sheet xmlns:r="http://schemas.openxmlformats.org/officeDocument/2006/relationships" name="Notes Payable" sheetId="15" state="visible" r:id="rId15"/>
    <sheet xmlns:r="http://schemas.openxmlformats.org/officeDocument/2006/relationships" name="Secured Credit Facility" sheetId="16" state="visible" r:id="rId16"/>
    <sheet xmlns:r="http://schemas.openxmlformats.org/officeDocument/2006/relationships" name="Commitments and Contingencies" sheetId="17" state="visible" r:id="rId17"/>
    <sheet xmlns:r="http://schemas.openxmlformats.org/officeDocument/2006/relationships" name="Net Loss Per Common Share"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usiness Acquisition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and Goodwill " sheetId="26" state="visible" r:id="rId26"/>
    <sheet xmlns:r="http://schemas.openxmlformats.org/officeDocument/2006/relationships" name="Other Assets (Tables)" sheetId="27" state="visible" r:id="rId27"/>
    <sheet xmlns:r="http://schemas.openxmlformats.org/officeDocument/2006/relationships" name="Notes Payable (Tables)" sheetId="28" state="visible" r:id="rId28"/>
    <sheet xmlns:r="http://schemas.openxmlformats.org/officeDocument/2006/relationships" name="Commitments and Contingencies (" sheetId="29" state="visible" r:id="rId29"/>
    <sheet xmlns:r="http://schemas.openxmlformats.org/officeDocument/2006/relationships" name="Net Loss Per Common Share (Tabl" sheetId="30" state="visible" r:id="rId30"/>
    <sheet xmlns:r="http://schemas.openxmlformats.org/officeDocument/2006/relationships" name="Stockholder's Equity (Tables)" sheetId="31" state="visible" r:id="rId31"/>
    <sheet xmlns:r="http://schemas.openxmlformats.org/officeDocument/2006/relationships" name="Description of Business (Detail" sheetId="32" state="visible" r:id="rId32"/>
    <sheet xmlns:r="http://schemas.openxmlformats.org/officeDocument/2006/relationships" name="Liquidity (Details Narrative)" sheetId="33" state="visible" r:id="rId33"/>
    <sheet xmlns:r="http://schemas.openxmlformats.org/officeDocument/2006/relationships" name="Summary of Significant Accoun_3" sheetId="34" state="visible" r:id="rId34"/>
    <sheet xmlns:r="http://schemas.openxmlformats.org/officeDocument/2006/relationships" name="Business Acquisitions (Details " sheetId="35" state="visible" r:id="rId35"/>
    <sheet xmlns:r="http://schemas.openxmlformats.org/officeDocument/2006/relationships" name="Business Acquisition - Schedule" sheetId="36" state="visible" r:id="rId36"/>
    <sheet xmlns:r="http://schemas.openxmlformats.org/officeDocument/2006/relationships" name="Business Acquisition - Schedu_2" sheetId="37" state="visible" r:id="rId37"/>
    <sheet xmlns:r="http://schemas.openxmlformats.org/officeDocument/2006/relationships" name="Inventories - Schedule of Inven"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Other Assets (Details Narrative" sheetId="43" state="visible" r:id="rId43"/>
    <sheet xmlns:r="http://schemas.openxmlformats.org/officeDocument/2006/relationships" name="Other Assets - Schedule of Othe" sheetId="44" state="visible" r:id="rId44"/>
    <sheet xmlns:r="http://schemas.openxmlformats.org/officeDocument/2006/relationships" name="Notes Payable - Schedule of Not" sheetId="45" state="visible" r:id="rId45"/>
    <sheet xmlns:r="http://schemas.openxmlformats.org/officeDocument/2006/relationships" name="Notes Payable - Schedule of N_2" sheetId="46" state="visible" r:id="rId46"/>
    <sheet xmlns:r="http://schemas.openxmlformats.org/officeDocument/2006/relationships" name="Notes Payable - Schedule of Mat" sheetId="47" state="visible" r:id="rId47"/>
    <sheet xmlns:r="http://schemas.openxmlformats.org/officeDocument/2006/relationships" name="Secured Credit Facility (Detail" sheetId="48" state="visible" r:id="rId48"/>
    <sheet xmlns:r="http://schemas.openxmlformats.org/officeDocument/2006/relationships" name="Commitments and Contingencies_2" sheetId="49" state="visible" r:id="rId49"/>
    <sheet xmlns:r="http://schemas.openxmlformats.org/officeDocument/2006/relationships" name="Commitments and Contingencies -" sheetId="50" state="visible" r:id="rId50"/>
    <sheet xmlns:r="http://schemas.openxmlformats.org/officeDocument/2006/relationships" name="Net Loss Per Common Share - Sch" sheetId="51" state="visible" r:id="rId51"/>
    <sheet xmlns:r="http://schemas.openxmlformats.org/officeDocument/2006/relationships" name="Stockholder's Equity (Details N" sheetId="52" state="visible" r:id="rId52"/>
    <sheet xmlns:r="http://schemas.openxmlformats.org/officeDocument/2006/relationships" name="Stockholder's Equity - Schedule" sheetId="53" state="visible" r:id="rId53"/>
    <sheet xmlns:r="http://schemas.openxmlformats.org/officeDocument/2006/relationships" name="Stockholder's Equity - Summary " sheetId="54" state="visible" r:id="rId54"/>
    <sheet xmlns:r="http://schemas.openxmlformats.org/officeDocument/2006/relationships" name="Stockholder's Equity - Schedu_2" sheetId="55" state="visible" r:id="rId55"/>
    <sheet xmlns:r="http://schemas.openxmlformats.org/officeDocument/2006/relationships" name="Stockholder's Equity - Summar_2" sheetId="56" state="visible" r:id="rId56"/>
    <sheet xmlns:r="http://schemas.openxmlformats.org/officeDocument/2006/relationships" name="Related Party Transactions (Det"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643">
  <si>
    <t>Document and Entity Information - shares</t>
  </si>
  <si>
    <t>9 Months Ended</t>
  </si>
  <si>
    <t>Sep. 30, 2018</t>
  </si>
  <si>
    <t>Nov. 14, 2018</t>
  </si>
  <si>
    <t>Document And Entity Information</t>
  </si>
  <si>
    <t>Entity Registrant Name</t>
  </si>
  <si>
    <t>Eastside Distilling,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Document Fiscal Period Focus</t>
  </si>
  <si>
    <t>Q3</t>
  </si>
  <si>
    <t>Document Fiscal Year Focus</t>
  </si>
  <si>
    <t>Consolidated Balance Sheets (Unaudited) - USD ($)</t>
  </si>
  <si>
    <t>Dec. 31, 2017</t>
  </si>
  <si>
    <t>Current assets:</t>
  </si>
  <si>
    <t>Cash</t>
  </si>
  <si>
    <t>Trade receivables</t>
  </si>
  <si>
    <t>Inventories</t>
  </si>
  <si>
    <t>Prepaid expenses and current assets</t>
  </si>
  <si>
    <t>Total current assets</t>
  </si>
  <si>
    <t>Property and equipment, net</t>
  </si>
  <si>
    <t>Intangible assets, net</t>
  </si>
  <si>
    <t>Goodwill</t>
  </si>
  <si>
    <t>Other assets, net</t>
  </si>
  <si>
    <t>Total Assets</t>
  </si>
  <si>
    <t>Current liabilities:</t>
  </si>
  <si>
    <t>Accounts payable</t>
  </si>
  <si>
    <t>Accrued liabilities</t>
  </si>
  <si>
    <t>Deferred revenue</t>
  </si>
  <si>
    <t>Current portion of notes payable</t>
  </si>
  <si>
    <t>Total current liabilities</t>
  </si>
  <si>
    <t>Secured credit facility, net of debt issuance costs</t>
  </si>
  <si>
    <t xml:space="preserve"> </t>
  </si>
  <si>
    <t>Notes payable - less current portion and debt discount</t>
  </si>
  <si>
    <t>Total liabilities</t>
  </si>
  <si>
    <t>Commitments and contingencies (Note 11)</t>
  </si>
  <si>
    <t>Stockholders (deficit)' equity:</t>
  </si>
  <si>
    <t>Series A convertible preferred stock, $0.0001 par value; 3,000 shares authorized; 0 shares issued and outstanding at September 30, 2018 and December 31, 2017</t>
  </si>
  <si>
    <t>Common stock, $0.0001 par value; 15,000,000 shares authorized; 7,202,648 and 4,889,745 shares issued and outstanding at September 30, 2018 and December 31, 2017, respectively</t>
  </si>
  <si>
    <t>Additional paid-in capital</t>
  </si>
  <si>
    <t>Accumulated deficit</t>
  </si>
  <si>
    <t>Total Eastside Distilling, Inc. Stockholders' Equity</t>
  </si>
  <si>
    <t>Noncontrolling interests</t>
  </si>
  <si>
    <t>Total Stockholders' Equity</t>
  </si>
  <si>
    <t>Total Liabilities and Stockholders' Equity</t>
  </si>
  <si>
    <t>Consolidated Balance Sheets (Unaudited)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7</t>
  </si>
  <si>
    <t>Sep. 30, 2017</t>
  </si>
  <si>
    <t>Income Statement [Abstract]</t>
  </si>
  <si>
    <t>Sales</t>
  </si>
  <si>
    <t>Less excise taxes, customer programs and incentives</t>
  </si>
  <si>
    <t>Net sales</t>
  </si>
  <si>
    <t>Cost of sales</t>
  </si>
  <si>
    <t>Gross profit</t>
  </si>
  <si>
    <t>Operating expenses:</t>
  </si>
  <si>
    <t>Advertising, promotional and selling expenses</t>
  </si>
  <si>
    <t>General and administrative expenses</t>
  </si>
  <si>
    <t>Loss on disposal of property and equipment</t>
  </si>
  <si>
    <t>Total operating expenses</t>
  </si>
  <si>
    <t>Loss from operations</t>
  </si>
  <si>
    <t>Other income (expense), net</t>
  </si>
  <si>
    <t>Interest expense</t>
  </si>
  <si>
    <t>Other income (expense)</t>
  </si>
  <si>
    <t>Total other expense, net</t>
  </si>
  <si>
    <t>Loss before income taxes</t>
  </si>
  <si>
    <t>Provision for income taxes</t>
  </si>
  <si>
    <t>Net loss</t>
  </si>
  <si>
    <t>Dividends on convertible preferred stock</t>
  </si>
  <si>
    <t>Income (loss) attributable to noncontrolling interests</t>
  </si>
  <si>
    <t>Net loss attributable to Eastside Distilling, Inc. common shareholders</t>
  </si>
  <si>
    <t>Basic and diluted net loss per common share</t>
  </si>
  <si>
    <t>Basic and diluted weighted average common shares outstanding</t>
  </si>
  <si>
    <t>Consolidated Statements of Cash Flows (Unaudited) - USD ($)</t>
  </si>
  <si>
    <t>Cash Flows From Operating Activities:</t>
  </si>
  <si>
    <t>Adjustments to reconcile net loss to net cash used in operating activities:</t>
  </si>
  <si>
    <t>Depreciation and amortization</t>
  </si>
  <si>
    <t>Amortization of debt issuance costs and debt discount</t>
  </si>
  <si>
    <t>Issuance of common stock in exchange for services</t>
  </si>
  <si>
    <t>Stock-based compensation</t>
  </si>
  <si>
    <t>Changes in operating assets and liabilities:</t>
  </si>
  <si>
    <t>Prepaid expenses and other assets</t>
  </si>
  <si>
    <t>Net cash used in operating activities</t>
  </si>
  <si>
    <t>Cash Flows From Investing Activities:</t>
  </si>
  <si>
    <t>Cash acquired in acquisition</t>
  </si>
  <si>
    <t>Purchases of property and equipment</t>
  </si>
  <si>
    <t>Net cash used in investing activities</t>
  </si>
  <si>
    <t>Cash Flows From Financing Activities:</t>
  </si>
  <si>
    <t>Proceeds from the Issuance of common stock</t>
  </si>
  <si>
    <t>Stock issuance cost related to acquisitions</t>
  </si>
  <si>
    <t>Stock issuance costs related to common shares issued for preferred conversion</t>
  </si>
  <si>
    <t>Proceeds from common stock, net of issuance costs of $1,120,323, with detachable warrants</t>
  </si>
  <si>
    <t>Proceeds from option exercise</t>
  </si>
  <si>
    <t>Proceeds from warrant exercise</t>
  </si>
  <si>
    <t>Proceeds from notes payable, warrants issued</t>
  </si>
  <si>
    <t>Payments on conversion of note payable</t>
  </si>
  <si>
    <t>Payments of principal on notes payable</t>
  </si>
  <si>
    <t>Proceeds from convertible notes payable, net of issuance costs</t>
  </si>
  <si>
    <t>Proceeds from secured credit facility, net of issuance costs</t>
  </si>
  <si>
    <t>Net cash provided by financing activities</t>
  </si>
  <si>
    <t>Net (decrease) increase in cash</t>
  </si>
  <si>
    <t>Cash - beginning of period</t>
  </si>
  <si>
    <t>Cash - end of period</t>
  </si>
  <si>
    <t>Supplemental Disclosure of Cash Flow Information</t>
  </si>
  <si>
    <t>Cash paid during the year for interest</t>
  </si>
  <si>
    <t>Supplemental Disclosure of Non-Cash Financing Activity</t>
  </si>
  <si>
    <t>Issuance of debt discount</t>
  </si>
  <si>
    <t>Issuance of common stock for the acquisition of MotherLode Craft Distillery, LLC</t>
  </si>
  <si>
    <t>Issuance of common stock for the acquisition of Big Bottom Distilling, LLC</t>
  </si>
  <si>
    <t>Issuance of common stock in exchange for services recorded as other assets</t>
  </si>
  <si>
    <t>Common stock issued in exchange of notes payable</t>
  </si>
  <si>
    <t>Note payable issued in exchange of accounts payable</t>
  </si>
  <si>
    <t>Consolidated Statements of Cash Flows (Unaudited) (Parenthetical)</t>
  </si>
  <si>
    <t>Sep. 30, 2017USD ($)</t>
  </si>
  <si>
    <t>Common Stock [Member]</t>
  </si>
  <si>
    <t>Stock of issuance costs</t>
  </si>
  <si>
    <t>Description of Business</t>
  </si>
  <si>
    <t>Accounting Policies [Abstract]</t>
  </si>
  <si>
    <t>1. Description of Business Eastside Distilling, Inc. (referred to herein
as “Eastside,” “EAST,” “the Company,” “us,” or “we”) is an Oregon-based
producer and marketer of craft spirits, founded in 2008. Our products span several alcoholic beverage categories, including bourbon,
American whiskey, vodka, gin and rum. Unlike other distillers, we operate several retail tasting rooms in Oregon to market our
brands directly to consumers. Our strategy for growth is to build on our local base in the Pacific Northwest and expand selectively
to other markets, using major spirits distributors. In December 2016, we retained Sandstrom Partners, an internationally-known
spirit branding firm that branded St-Germain and Bulleit Bourbon, to guide our marketing strategy and branding. Sandstrom Partners
subsequently became an investor in our company. During 2017, with the assistance of Sandstrom Partners and using our in-house spirits
expertise, we created Redneck Riviera Whiskey (“RRW”) in collaboration with country music superstar John Rich, of the
duo “Big &amp; Rich.” Supported by John Rich’s marketing efforts, we launched RRW in the Southeastern and Gulf
States in early 2018 primarily through Republic National Distributing Company (“RNDC”). We believe that RRW will achieve
commercial success on a broad scale, and we have therefore focused our sales efforts on RRW outside Oregon. RRW has been a key
growth engine in 2018 to date and we believe it will continue to be a growth area into 2019. We further believe that the success
of RRW will also provide a “coattail” effect for our other brands, helping them to achieve improved national recognition
and success. Operating as a small business in a large, international
spirits marketplace occupied by massive conglomerates, we seek to turn our small size from a disadvantage into an advantage. As
the success of our RRW launch and Sandstrom Partners collaboration demonstrate, our team can leverage its smaller size to launch
new brands more quickly than larger conglomerates because we are able to dedicate more of our attention and resources to developing
innovative products. We believe that the dominance of Canadian whiskeys in the light-whiskey segment is vulnerable to a light whiskey
that is 100% American, and we are exploiting that vulnerability with RRW, a product that went from idea, to celebrity collaboration,
to design and formulation, to market roll-out in less than nine months. We are innovative in targeting emerging trends with our
products; for example, we developed our Hue-Hue Coffee Rum with cold brew coffee and low sugar, as well as our gluten-free potato
vodka. We seek to be both a leader in creating spirits that offer better value than comparable spirits (for example, our value-priced
Portland Potato Vodka), and an innovator in creating imaginative spirits that offer a unique taste experience, like our Hue-Hue
Coffee Rum, Oregon oak-aged whiskeys and Marionberry Whiskey. As a Nasdaq-traded company, we have access
to public capital markets to support our growth initiatives, including strategic acquisitions. In May 2017, we used our shares
to acquire 90% of Big Bottom Distillery (“BBD”), known for its award-winning, super-premium gins and whiskeys, including
The Ninety One Gin, Navy Strength Gin, Oregon Gin, Delta Rye and American Single Malt Whiskey. BBD’s super-premium spirits
give us a presence at the “high end” of the market. In addition, through MotherLode Craft Distillery (“MotherLode”),
our wholly-owned subsidiary acquired in March 2017, we also provide contract bottling and packaging services for existing and emerging
spirits producers, some of whom contract with us to blend or distill spirits. During 2018, we have begun to use our “slim
line” canning equipment, newly installed at MotherLode, to profit from an emerging consumer interest in canned wine. We believe
our location close to vineyards in Oregon and Washington is a competitive advantage. We currently sell our products in 41 states
(Oregon, Washington, California, Alabama, Alaska, Arizona, Arkansas, Colorado, Connecticut, Florida, Georgia, Idaho, Indiana,
Illinois, Iowa, Kansas, Kentucky, Louisiana, Maryland, Massachusetts, Michigan, Minnesota, Mississippi, Missouri, Nebraska, Nevada,
New Jersey, New Mexico, New York, North Carolina, North Dakota, Oklahoma, Rhode Island, South Carolina, South Dakota, Tennessee,
Texas, Virginia, West Virginia, Wisconsin and Wyoming) as well as the District of Columbia and Ontario, Canada. The Company also
generates revenue from tastings, tasting room tours, private parties, and merchandise sales from its retail tasting rooms in Oregon.
The Company is subject to the Oregon Liquor Control Commission (OLCC) and the Alcohol and Tobacco Tax and Trade Bureau (TTB).</t>
  </si>
  <si>
    <t>Liquidity</t>
  </si>
  <si>
    <t>Organization, Consolidation and Presentation of Financial Statements [Abstract]</t>
  </si>
  <si>
    <t>2. Liquidity Historically, the Company has funded its cash
and liquidity needs through the issuance of notes, convertible notes, extended credit terms and the sale of equity. The Company
has incurred a net loss of $5,851,503 and has an accumulated deficit of $23,942,464 for the nine months ended September 30, 2018.
The Company has been dependent on raising capital from debt and equity financings to fund its operating activities. For the nine
months ended September 30, 2018, the Company raised $13,569,457 in proceeds from financing activities. At September 30, 2018, the Company had $4,856,389
of cash on hand with a positive working capital of $14,570,070. The Company’s ability to meet its ongoing operating cash
needs is dependent on generating positive operating cash flow, primarily through increased sales, improved profit growth and controlling
expenses. Management has taken actions to improve profitability, by managing expenses while increasing sales. In addition, through
November 14, 2018, the Company raised an additional $482,004 in cash through the exercise of previously issued warrants (see Note
15, Subsequent Events). Management believes that cash on hand and proceeds generated from the most recent financings, along with
revenue that the Company expects to generate from operations, will be sufficient to meet the Company’s cash needs over the
next twelve months.</t>
  </si>
  <si>
    <t>Summary of Significant Accounting Policies</t>
  </si>
  <si>
    <t xml:space="preserve">3. Summary of Significant Accounting Policies Basis of Presentation and Consolidation The accompanying unaudited condensed consolidated
financial statements for Eastside Distilling, Inc. and Subsidiaries were prepared in accordance with accounting principles generally
accepted in the United States of America (GAAP) for interim financial information and with instructions for Form 10-Q and, therefore,
do not include all disclosures necessary for a complete presentation of financial condition, results of operations, and cash flows
in conformity with GAAP. In our opinion, the unaudited condensed consolidated financial statements include all material adjustments,
all of which are of a normal and recurring nature, necessary to present fairly our financial position as of September 30, 2018,
our operating results for the three and nine months ended September 30, 2018 and 2017 and our cash flows for the nine months ended
September 30, 2018 and 2017. The unaudited condensed consolidated financial statements should be read in conjunction with the audited
consolidated financial statements included in the Company’s Annual Report on Form 10-K for the year ended December 31, 2017.
Interim results are not necessarily indicative of the results that may be expected for the entire fiscal year ending December 31,
2018. The condensed consolidated financial statements include the accounts of Eastside Distilling, Inc.’s wholly-owned subsidiary,
MotherLode (beginning as of March 8, 2017), and majority-owned subsidiary, BBD (beginning as of May 1, 2017). All intercompany
balances and transactions have been eliminated in consolidation. Segment Reporting The Company determined its operating segment
on the same basis that it uses to evaluate its performance internally. The Company has one business activity, producing,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revenue includes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s are recognized at the time of sale. Revenue received from online merchants who
sell discounted gift certificates for the Company’s merchandise and tastings is deferred until the customer has redeemed
the discounted gift certificate or the gift certificate has expired, whichever occurs earlier. Customer Programs and Incentives 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sales or as advertising, promotional
and selling expenses based on the nature of the expenditure. Amounts paid to customers totaled $192,801 and $118,389 for the nine
months ended September 30, 2018 and 2017, respectively. Advertising, Promotional and Selling Expenses The following expenses are included in advertising,
promotions and selling expenses in the accompanying consolidated statements of operations: media advertising costs, special event
costs, tasting room costs, sales and marketing expenses, salary and benefit expenses, travel and entertainment expenses for the
sales, brand and sales support workforce and promotional activity expenses. Advertising, promotional and selling costs are expensed
as incurred. Advertising, promotional and selling expense was $2,838,417 and $1,499,751 for the nine months ended September 30,
2018 and 2017, respectively. 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 Shipping and Fulfillment Costs Freight costs incurred related to shipment
of merchandise from the Company’s distribution facilities to customers are recorded in cost of sales. Cash and Cash Equivalents Cash equivalents are considered to be highly
liquid investments with maturities of three months or less at the time of the purchase. The Company had no cash equivalents at
September 30, 2018 and December 31, 2017. Concentrations Financial instruments that potentially subject
the Company to concentrations of credit risk consist principally of trade receivables. At September 30, 2018, five customers represented
72% of trade receivables, and at December 31, 2017, two customers represented 79% of trade receivables. Sales to two customers
accounted for approximately 44% of net sales for the nine months ended September 30, 2018 and 2017.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September 30, 2018 and December 31, 2017,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September 30, 2018 and December 31, 2017. However, GAAP requires the disclosure of fair value information
about financial instruments that are not measured at fair value. Financial instruments consist principally of trade receivables,
accounts payable, accrued liabilities, notes payable, and convertible notes payable. The estimated fair value of trade receivables,
accounts payable, and accrued liabilities approximates their carrying value due to the short period of time to their maturities.
At September 30, 2018 and December 31, 2017, the Company’s notes payable, convertible notes payable and secured credit facility
balances outstanding are at fixed rates and their carrying value approximates fair value. Items Measured at Fair Value on a Nonrecurring
Basis Certain assets and liabilities acquired in
a business acquisition are valued at fair value at the date of acquisition. 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nine months ended September 30, 2018 and 2017. 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Intangible Assets / Goodwill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At December 31, 2017, an impairment loss
of $218,374 was recognized related to its acquisition of Big Bottom Distillery, LLC. At September 30, 2018, no additional impairment
loss was recognized. Long-lived Assets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September 30, 2018 and December 31, 2017,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densed consolidated statements of operations. There were no unrecognized income tax benefits, nor any interest
and penalties associated with unrecognized income tax benefits, accrued or expensed at and for the nine months ended September
30, 2018 and 2017. The Company files federal income tax returns
in the U.S. and various state income tax returns. The Company is no longer subject to examinations by the related tax authorities
for the Company’s U.S. federal and state income tax returns for years prior to 2012. Comprehensive Income The Company does not have any reconciling other
comprehensive income items for the nine months ended September 30, 2018 and 2017. Excise Taxes 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Excise taxes totaled $360,229
and $654,136 for the nine months ended September 30, 2018 and 2017, respectively.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Stock-based compensation was $986,193 and $486,194 for the nine months ended September
30, 2018 and 2017, respectively. Accounts Receivable Factoring Program During the three months ended June 30, 2017,
we terminated our previous receivable factoring program. Under the prior program, we had the option to sell certain customer account
receivables in advance of payment for 75% of the amount due. When the customer remitted payment, we would receive the remaining
25%. We were charged interest on the advanced 75% payment at a rate of 1.5% per month. Under the terms of the agreement with the
factoring provider, any factored invoices had recourse should the customer fail to pay the invoice. Thus, we recorded factored
amounts as a liability until the customer remitted payment and we received the remaining 25% of the non-factored amount. We did
not factor any invoices and did not incur any fees associated with the factoring program during the nine months ended September
30, 2018. At September 30, 2018 and 2017, we had no factored invoices outstanding. We incurred fees associated with the factoring
program of $63,238 during the nine months ended September 30, 2017. Recent Accounting Pronouncements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U No. 2014-09, Revenue from Contracts with Customers (Topic 606) (“ASU 2014-09”) In May 2014, the FASB issued ASU 2014-09 which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ASU 2014-09 is to be applied retrospectively either to each prior reporting period presented in the financial statements, or only
to the most current reporting period presented in the financial statements with a cumulative effect adjustment to retained earnings.
The Company will elect to apply the impact (if any) of applying ASU 2014-09 to the most current reporting period presented in
the financial statements with a cumulative effect adjustment to retained earnings. In August 2015, the FASB issued ASU No. 2015-14,
Revenue from Contracts with Customers (Topic 606): Deferral of the Effective Date </t>
  </si>
  <si>
    <t>Business Acquisitions</t>
  </si>
  <si>
    <t>Business Combinations [Abstract]</t>
  </si>
  <si>
    <t xml:space="preserve">5. Inventories Inventories consist of the following:
September 30, 2018 December 31, 2017
Raw materials $ 9,118,551 $ 3,755,477
Finished goods 1,056,480 295,805
Total inventories $ 10,175,031 $ 4,051,282 </t>
  </si>
  <si>
    <t>Inventory Disclosure [Abstract]</t>
  </si>
  <si>
    <t>6. Property and Equipment Property and equipment consists of the following:
September 30, 2018 December 31, 2017
Furniture and fixtures $ 1,011,250 $ 326,088
Leasehold improvements 477,184 56,410
Vehicles 49,483 49,483
Construction in progress 210,979 372,667
Total cost 1,748,896 804,648
Less accumulated depreciation (266,583 ) (76,142 )
Property and equipment - net $ 1,482,313 $ 728,506 Purchases of property and equipment totaled
$944,248 and $381,837 for the nine months ended September 30, 2018 and 2017, respectively. Depreciation and amortization expense
totaled $190,441 and $25,736 for the nine months ended September 30, 2018 and 2017, respectively.</t>
  </si>
  <si>
    <t>Property and Equipment</t>
  </si>
  <si>
    <t>Property, Plant and Equipment [Abstract]</t>
  </si>
  <si>
    <t>6. Property and Equipment Property and equipment consists of the
following:
September 30, 2018 December 31, 2017
Furniture and fixtures $ 1,011,250 $ 326,088
Leasehold improvements 477,184 56,410
Vehicles 49,483 49,483
Construction in progress 210,979 372,667
Total cost 1,748,896 804,648
Less accumulated depreciation (266,583 ) (76,142 )
Property and equipment - net $ 1,482,313 $ 728,506 Purchases of property and equipment
totaled $944,248 and $381,837 for the nine months ended September 30, 2018 and 2017, respectively. Depreciation and amortization
expense totaled $190,441 and $25,736 for the nine months ended September 30, 2018 and 2017, respectively.</t>
  </si>
  <si>
    <t>Intangible Assets and Goodwill</t>
  </si>
  <si>
    <t>Goodwill and Intangible Assets Disclosure [Abstract]</t>
  </si>
  <si>
    <t>7. Intangible Assets and Goodwill Intangible assets and goodwill at September
30, 2018 and December 31, 2017 consists of the following:
September 30, 2018 December 31, 2017
Permits and licenses $ 25,000 $ 25,000
Customer lists 351,432 351,432
Goodwill 28,182 28,182
Total intangible assets and goodwill 404,614 404,614
Less accumulated amortization (78,205 ) (50,764 )
Intangible assets and goodwill - net $ 326,409 $ 353,850 Amortization expense totaled $37,655 and $28,033
for the nine months ended September 30, 2018 and 2017, respectively.</t>
  </si>
  <si>
    <t>Other Assets</t>
  </si>
  <si>
    <t>Deferred Costs, Capitalized, Prepaid, and Other Assets Disclosure [Abstract]</t>
  </si>
  <si>
    <t>8. Other Assets Other assets consist of the following:
September 30, 2018 December 31, 2017
Product branding $ 285,000 $ 285,000
Deposits 213,109 58,942
Less accumulated amortization (44,289 ) -
Other assets $ 453,820 $ 343,942 As of September 30, 2018, the Company had
$285,000 of capitalized costs related to services provided for the rebranding of its Burnside product line. This amount is being
amortized over a seven-year life. Additionally, there was $190,000 in deposits for the branding services related to the future
release of other product lines. The remaining deposits of $23,109 represent office and retail space lease deposits.</t>
  </si>
  <si>
    <t>Notes Payable</t>
  </si>
  <si>
    <t>Debt Disclosure [Abstract]</t>
  </si>
  <si>
    <t xml:space="preserve">9. Notes Payable Notes payable consists of the following:
September 30, 2018 December 31, 2017
Notes payable bearing interest at 8%. The notes have a 2-year maturity, are due on April 5, 2019 and pay interest-only on a monthly basis. $ 150,000 $ 407,500
Note payable bearing interest at 2.74%. The note is payable in monthly principal plus interest payments of $100 through December 2019. The note was paid in full in September 2018. - 2,306
Note payable bearing interest at 4.00%. The note is payable in quarterly principal plus interest payments of $9,614 through March 2019. 19,005 56,341
Convertible notes payable bearing interest at 4.00%. The notes principal plus accrued interest is due in full at various dates between April 3, 2020 – September 30, 2020. The notes have an automatic conversion feature upon the closing (or first in a series of closings) of the next equity financing in which the Company sells shares of its equity securities for an aggregate consideration of at least $4,000,000 at a purchase price of at least $7.50. The outstanding principal and unpaid accrued interest on the notes will be automatically converted into equity securities at a price equal to 80% of the price paid per share by the investors in the next equity financing or $6.00, whichever is lower, provided, however, that in no event will the conversion price be less than $6.00. The note has a voluntary conversion feature where the investor may convert, in whole or in part, at any time at the conversion price of $6.00. - 927,192
Promissory notes payable bearing interest at 8.00%. The notes’ principal is due on June 30, 2019. Interest is paid monthly. - 1,101,840
Notes payable bearing interest at 5.00%. The notes’ principal, plus any accrued and unpaid interest is due May 1, 2021. Interest is paid monthly. 2,300,000 -
Total notes payable 2,469,005 2,495,179
Less current portion (169,005 ) (293,726 )
Less debt discount for detachable warrant - (39,693 )
Long-term portion of notes payable $ 2,300,000 $ 2,161,760 Maturities on notes payable
as of September 30, 2018, are as follows: Year ending December 31:
2018 $ -
2019 169,005
2020 -
2021 2,300,000
Thereafter -
$ 2,469,005 </t>
  </si>
  <si>
    <t>Secured Credit Facility</t>
  </si>
  <si>
    <t>Line of Credit Facility [Abstract]</t>
  </si>
  <si>
    <t>10. Secured Credit Facility On May 10, 2018, Eastside Distilling, Inc.
(the “Company”) entered into a credit and security agreement (the “Credit and Security Agreement”), by
and between the Company and The KFK Children’s Trust, Jeffrey Anderson – Trustee (the “Lender”). Pursuant
to the Credit and Security Agreement, the Lender will make loans to the Company in an aggregate principal amount not to exceed
$3,000,000 (the “Loans”). The proceeds of the Loans are to be used by the Company to purchase bulk whiskey, bourbon
and rye inventory for use in distilling and producing its spirits products, and for no other purpose. The Loans have an annual interest rate of 7.00%.
The Company will pay accrued and unpaid interest on the Loans, for the period commencing on the date each such Loan is made and
continuing until each such Loan is paid in full. The Company will pay the outstanding principal amount of the Loans: (i) in a one-time
payment on the termination date of the Credit and Security Agreement, which shall take place 37 months from the effective date
thereof, or earlier pursuant to other provisions thereof; and (ii) the Company may prepay the Loans or any portion thereof at any
time, and from time to time, without premium or penalty. The current market value of the Company’s
bulk whiskey, bourbon and rye inventories must be at least 120% of the outstanding Loan balance.</t>
  </si>
  <si>
    <t>Commitments and Contingencies</t>
  </si>
  <si>
    <t>Commitments and Contingencies Disclosure [Abstract]</t>
  </si>
  <si>
    <t>11. Commitments and Contingencies Operating Leases The Company leases its corporate office, warehouse,
kiosks, and tasting room space under operating lease agreements which expire at various dates through March 2021. Monthly lease
payments range from $1,913 to $21,635 over the terms of the leases. For operating leases which contain fixed escalations in rental
payments, the Company records the total rent expense on a straight-line basis over the lease term. The difference between the expense
computed on a straight-line basis and actual payments for rent represents deferred rent, which is included within accrued liabilities
on the accompanying consolidated balance sheets. Retail spaces under lease are subject to monthly percentage rent adjustments when
gross sales exceed certain minimums. At September 30, 2018, future minimum lease
payments required under the operating leases are approximately as follows:
2018 $ 135,099
2019 491,000
2020 392,603
2021 75,525
2022 -
Thereafter -
Total $ 1,094,227 Total rent expense was $295,319 and $248,535
for the nine months ended September 30, 2018 and 2017, respectively. Legal Matters We are not currently subject to any material
legal proceedings; however, we could be subject to legal proceedings and claims from time to time in the ordinary course of our
business. Regardless of the outcome, litigation can, among other things, be time consuming and expensive to resolve, and divert
management resources.</t>
  </si>
  <si>
    <t>Net Loss Per Common Share</t>
  </si>
  <si>
    <t>Earnings Per Share [Abstract]</t>
  </si>
  <si>
    <t>12. Net Loss per Common Share Basic loss per common share is computed by
dividing net loss by the weighted average number of common shares outstanding during the period, without considering any dilutive
items. Diluted net loss per common share is computed by dividing net loss by the sum of the weighted average number of common shares
outstanding and the potential number of any dilutive common shares outstanding during the period. Potentially dilutive securities
consist of the incremental common stock issuable upon exercise of stock options and convertible notes. Potentially dilutive securities
are excluded from the computation if their effect is anti-dilutive. There were no dilutive common shares at September 30, 2018
and 2017. The numerators and denominators used in computing basic and diluted net loss per common share in 2018 and 2017 are as
follows:
Three months ended September 30,
2018 2017
Net loss attributable to Eastside Distilling, Inc. common shareholders (numerator) $ (2,626,991 ) $ (1,411,461 )
Weighted average shares (denominator) 6,256,459 4,142,632
Basic and diluted net loss per common share $ (0.42 ) $ (0.34 )
Nine months ended September 30,
2018 2017
Net loss attributable to Eastside Distilling, Inc. common shareholders (numerator) $ (5,852,140 ) $ (3,605,967 )
Weighted average shares (denominator) 5,462,070 3,342,332
Basic and diluted net loss per common share $ (1.07 ) $ (1.08 )</t>
  </si>
  <si>
    <t>Stockholder's Equity</t>
  </si>
  <si>
    <t>Equity [Abstract]</t>
  </si>
  <si>
    <t xml:space="preserve">13. Stockholder’s Equity
Common Stock Paid-in Accumulated Total Stockholders’ Non-controlling interest in consolidated Total
Shares Amount Capital Deficit Equity Entities Equity
Balance, December 31, 2017 4,889,745 $ 489 $ 23,223,435 $ (18,090,961 ) $ 5,132,963 $ 15,585 $ 5,148,548
Issuance of common stock 60,000 6 323,994 324,000 324,000
Issuance of common stock from warrant exercise for cash 1,430,978 144 7,487,034 - 7,487,178 - 7,487,178
Issuance of common stock for services by third parties 71,833 6 329,590 - 329,596 - 329,596
Issuance of common stock for services by employees 53,608 5 489,023 - 489,028 - 489,028
Issuance of common stock in exchange of debt 667,273 67 3,703,571 - 3,703,638 - 3,703,638
Issuance of detachable warrants on notes payable - - 351,548 - 351,548 - 351,548
Stock option exercises 29,211 3 105,941 - 105,944 - 105,944
Stock-based compensation - - 586,016 - 586,016 - 586,016
Net issuance to settle RSUs - - (88,851 ) - (88,851 ) - (88,851 )
Net loss attributable to noncontrolling interests - - - - - (638 ) (638 )
Net loss attributable to common shareholders - - - (5,851,503 ) (5,851,503 ) - (5,851,503 )
Balance, September 30, 2018 7,202,648 $ 720 $ ,36,511,301 $ (23,942,464 ) $ 12,569,557 $ 14,947 $ 12,584,504 Reverse Stock Splits All shares related and per share information
in these financial statements has been adjusted to give effect to the 20-for-1 reverse stock split of the Company’s common
stock, effected on October 18, 2016, and the 3-for-1 reverse stock split of the Company’s common stock, effected on June
15, 2017. Issuance of Common Stock During the nine months ended September 30,
2018, the Company issued 1,345,978 shares of common stock at $5.40 per share in connection with the exercise of warrants for cash
proceeds of $7,268,281, and 500,000 shares of common stock at $5.40 per share in connection with the exercise of warrants in exchange
for a reduction in outstanding note principal of $2,700,000. In addition, the Company issued 167,273 shares of common stock at
$6.00 per share in exchange for outstanding note principal and interest. During the nine months ended September 30,
2018, the Company issued 120,000 shares of common stock at $5.40 per share in connection with the exercise of underwriter units.
Each unit consisted of one share of common stock and one common stock warrant exercisable at $5.40 per share. During the nine months ended September 30,
2018, the Company issued 25,000 shares of common stock at an average of $4.00 per share in connection with the exercise of warrants
for proceeds of $100,000. In addition, the Company issued 54,308 shares of common stock at an average of approximately $4.07 per
share in exchange for services rendered. During the nine months ended September 30,
2018, the Company issued 53,608 shares of common stock to directors and employees for stock-based compensation of $489,029. The
shares were valued using the closing share price of our common stock on the date of grant, with the range of $3.99 - $8.50 per
share. During the nine months ended September 30,
2018, the Company issued 29,211 shares of common stock in connection with existing option exercises, at an average exercise price
of $4.62. During the nine months ended September 30,
2018, the Company issued 17,525 shares of common stock to consultants in exchange for services. The shares were valued using the
closing share price of our common stock on the date of grant, with a range of $3.99 - $7.40 per share, for a total value of $87,118. In December 2017, the Company issued 18,371
shares of common stock to directors and employees for stock-based compensation of $79,351. The shares were valued using the closing
share price of our common stock on the date of grant, with the range of $3.78 - $4.33 per share. In December 2017, the Company issued 32,000
shares of common stock to a consultant in exchange for services, which were subject to a claw-back provision tied to specific performance.
The shares were valued using the closing share price of our common stock on the date of grant, $4.54 per share. In December 2017, the Company issued 14,384
shares of its common stock upon conversion of 8% convertible promissory notes with an aggregate principal amount converted of $52,500.
No gain or loss recorded on the transactions. In September 2017, the Company issued 14,760
shares of common stock to directors and employees for stock-based compensation of $56,221. The shares were valued using the closing
share price of our common stock on the date of grant, with the range of $3.78 - $4.38 per share. In August 2017, the Company issued 83,334 shares
of its common stock upon conversion of a 6% convertible promissory note with an aggregate principal amount converted of $500,000.
No gain or loss recorded on the transactions. In August 2017, the Company issued 5,209 shares
of common stock to a third-party consultant in exchange for services rendered. The shares were valued using the closing share price
of our common stock on the date of grant, with the range of $3.40 - $3.50 per share. In August 2017, the Company completed an underwritten
public offering of 1,200,000 units consisting of 1,200,000 shares of its common stock and warrants to purchase up to an aggregate
of 1,200,000 shares of its common stock (each, a “Unit”) at a public offering price of $4.50 per Unit. The warrants
have a per share exercise price of $5.40, are exercisable immediately, and will expire five years from the date of issuance. The
gross proceeds to the Company from this offering were $5.4 million, before deducting underwriting discounts and commissions and
other estimated offering expenses. On August 24, 2017, the underwriters exercised their option to purchase an additional 180,000
Units to cover over-allotments, that resulted in additional gross proceeds to the Company of $810,000, before deducting offering
expenses. In June 2017, the Company issued 2,716 shares
of common stock to employees for stock-based compensation of $15,943, all of which were fully vested upon issuance. The shares
were valued using the closing share price of our common stock on the date of grant, with the range of $4.38 - $6.00 per share. In May 2017, the Company completed the acquisition
of a majority stake in BBD. We issued 28,096 shares of common stock to the owners of BBD as consideration for 90% of the BBD LLC
units. Based on the closing share price of our common stock of $4.80 on May 1, 2017, the value of the transaction was $134,858.
Issuance costs incurred were $14,400. In April 2017, the independent directors, Messrs.
Trent Davis and Michael Fleming, respectively, each exercised 4,630 stock options to purchase common stock at $5.40 per share. In April 2017, the Company issued 50,335 shares
of common stock to three third-party consultants in exchange for services rendered. The shares were valued using the closing share
price of our common stock on the date of grant, with the range of $4.35 - $4.50 per share. In April 2017, the Company approved a restricted
stock unit grant of 33,334 shares of common stock to the Company’s Chief Executive Officer, Grover Wickersham. The grant
vested on April 5, 2017, of which 10,218 shares were withheld in order to satisfy Mr. Wickersham’s personal tax withholding
responsibility. The shares were valued using the $4.80 closing share price of our common stock on the date of grant. In April 2017, the Company issued 16,667 shares
of its common stock upon conversion of 50 shares of preferred stock. In March 2017, the Company issued 83,334 shares
of its common stock upon conversion of 250 shares of preferred stock. In March 2017, the Company issued 22,436 shares
of its common stock upon conversion of 8% convertible promissory notes with an aggregate principal amount converted of $87,500.
No gain or loss recorded on the transactions. On March 8, 2017, the Company completed the
acquisition of MotherLode. We issued 86,667 shares of common stock to the owners of MotherLode as consideration for the acquisition.
Based on the closing share price of our common stock of $4.35 on March 8, 2017, the value of the transaction was $377,000. Issuance
costs incurred were $5,580. In March 2017, the Company issued 575 shares
of common stock to employees for stock-based compensation of $2,517. The shares were valued using the $4.38 closing share price
of our common stock on the date of grant. In March 2017, the Company issued 19,796 shares
of common stock to four third-party consultants in exchange for services rendered. The shares were valued using the closing share
price of our common stock on the date of grant, with the range of $3.90 - $4.35 per share. From March 31, 2017 to June 2, 2017, the Company
issued 400,019 shares of its common stock for aggregate cash proceeds of $1,560,000, including 400,019 warrants for common stock. From January 15, 2017 through February 16,
2017, the Company received warrant exercises and common stock subscriptions for 40,834 shares for aggregate cash proceeds of $159,250. From January 4, 2017 to January 22, 2017, the
Company sold 15,001 shares of common stock to accredited investors at a price of $3.90 per share for aggregate cash proceeds of
$58,500. Issuance of Convertible Preferred Stock Each share of Series A Preferred has a stated
value of $1,000, which is convertible into shares of the Company’s common stock at a fixed conversion price equal to $4.50
per share. The Series A Preferred accrue dividends at a rate of 8% per annum, cumulative. Dividends are payable quarterly in arrears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500,000, to the extent permitted under applicable law out
of funds legally available therefore. For “in-kind” dividends, holders will receive that number of shares of common
stock equal to (i) the amount of the dividend payment due such stockholder divided by (ii) 90% of the average of the per share
market values during the twenty (20) trading days immediately preceding a dividend date. In the event of any voluntary or involuntary
liquidation, dissolution or winding up, or sale of the Company, each holder of Series A Preferred is entitled to receive its pro
rata portion of an aggregate payment equal to: (i) $1,000 multiplied by (ii) the total number of shares of Series A Preferred issued
under the Series A Certificate of Designation multiplied by (iii) 2.5. For all matters submitted to a vote of the
Company’s stockholders, the holders of the Series A Preferred as a class have an aggregate number of votes equal to the product
of (x) the number of shares of Common Stock (rounded to the nearest whole number) into which the total shares of Series A Preferred
Stock issued under the Series A Certificate of Designation on such date of determination are convertible multiplied by (y) 2.5
(the “Total Series A Votes”), with each holder of Series A Preferred entitled to vote its pro rata portion of the Total
Series A Votes. Holders of Common Stock do not have cumulative voting rights. In addition, the holders of Series A Preferred vote
separately a class to change any of the rights, preferences and privileges of the Series A Preferred. As of September 30, 2018, the Company has zero
shares of preferred stock outstanding. Stock-Based Compensation On September 8, 2016, the Company adopted the
2016 Equity Incentive Plan (the “2016 Plan”). The total number of shares available for the grant of either stock options
or compensation stock under the 2016 Plan is 166,667 shares, subject to adjustment. On January 1, 2017, the number of shares available
for grant under the 2016 Plan reset to 307,139 shares, equal to 8% of the number of outstanding shares of the Company’s capital
stock, calculated on an as-converted basis, on December 31 of the preceding calendar year. On October 18, 2017, the Board of Directors
(the “Board”) approved amendments to the 2016 Plan to (i) increase the number of shares of the common stock that may
be issued under the 2016 Plan (the “Aggregate Limit”) by an additional 192,861 shares of common stock, for a total
of 500,000 shares of common stock, (ii) increase the number of shares of common stock that may be granted to any participant pursuant
to options to purchase common stock and stock appreciation rights under the 2016 Plan in any one-year period (the “Individual
Option Limit”) from 8,333 shares to 200,000 shares, (iii) increase the number of shares of common stock that may be granted
to any participant pursuant to other awards (the “Individual Award Limit”) under the 2016 Plan in any one-year period
from 8,333 shares to 200,000 shares and (iv) increase the number of shares of common stock that may be paid to any one participant
under the 2016 Plan for a performance period pursuant to performance compensation awards under the 2016 Plan (the “Individual
Performance Award Limit”) from 8,333 shares to 200,000 shares, which amendments were adopted and approved at the December
2017 meeting of stockholders. The exercise price per share of each stock option will not be less than 100 percent of the fair market
value of the Company’s common stock on the date of grant. On January 1, 2018, the number of shares available for grant under
the 2016 Plan reset to 1,131,880 shares, equal to 8% of the number of outstanding shares of the Company’s capital stock,
calculated on an as-converted basis, on December 31 of the preceding calendar year, added to the prior year plan amount. At September
30, 2018, there were 778,237 options and 186,317 restricted stock units (“RSUs”) issued under the 2016 Plan, with vesting
schedules varying between immediate and five (5) years from the grant date. On January 29, 2015, the Company adopted the
2015 Stock Incentive Plan (the 2015 Plan). The total number of shares available for the grant of either stock options or compensation
stock under the 2015 Plan is 50,000 shares, subject to adjustment. The exercise price per share of each stock option will not be
less than 20 percent of the fair market value of the Company’s common stock on the date of grant. At September 30, 2018,
there were 14,584 options issued under the Plan outstanding, which options vest at the rate of at least 25 percent in the first
year, starting 6-months after the grant date, and 75% in year two. The Company also issues, from time to time,
options which are not registered under a formal option plan. At September 30, 2018, there were no options outstanding that were
not issued under the Plans. A summary of all stock option activity at and
for the nine months ended September 30, 2018 is presented below:
# of Options Weighted- Average Exercise Price
Outstanding at December 31, 2017 369,006 $ 6.47
Options granted 486,500 $ 4.61
Options exercised (37,630 ) 5.24
Options canceled (71,945 ) $ 4.65
Outstanding at September 30, 2018 745,931 $ 5.09
Exercisable at September 30, 2018 304,791 $ 5.84 The aggregate intrinsic value of options outstanding
at September 30, 2018 was $2,445,582. At September 30, 2018, there were 441,125 unvested
options with an aggregate grant date fair value of $1,153,548. The unvested options will vest in accordance with the vesting schedule
in each respective option agreement, which varies between immediate and five (5) years from the grant date. The aggregate intrinsic
value of unvested options at September 30, 2018 was $1,597,548. During the nine months ended September 30, 2018, 153,509 options
became vested.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and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following weighted-average assumptions
were used in the Black-Scholes valuation model for options granted during the nine months ended September 30, 2018:
Risk-free interest rate 2.44 %
Expected term (in years) 6.21
Dividend yield -
Expected volatility 63 % The weighted-average grant-date fair value
per share of stock options granted during the nine months ended September 30, 2018 was $2.59. The aggregate grant date fair value
of the 486,500 options granted during the nine months ended September 30, 2018 was $1,250,405. For the nine months ended September 30, 2018
and 2017, total stock option expense related to stock options was $586,016 and $373,278, respectively. At September 30, 2018, the
total compensation cost related to stock options not yet recognized is approximately $1,271,455, which is expected to be recognized
over a weighted-average period of approximately 2.57 years. Warrants During the nine months ended September 30,
2018, the Company issued an aggregate of 500,000 common stock warrants in connection with the purchase of $5.0 million in promissory
notes. $4.08 million was purchased with new cash proceeds and $922,980 was purchased from the conversion of prior existing notes.
The Company has determined the warrants should be classified as equity on the condensed consolidated balance sheet as of September
30, 2018. The estimated fair value of the warrants at issuance was $1,951,080, based on a combination of closing market trading
price on the date of issuance for the public offering warrants, and the Black-Scholes option-pricing model using the weighted-average
assumptions below:
Volatility 31 %
Risk-free interest rate 2.587 %
Expected term (in years) 4.2
Expected dividend yield -
Fair value of common stock $ 7.89 A total of 1,870,978 warrants were exercised
during the nine months ended September 30, 2018 for cash proceeds of $7,368,281 and a $2,700,000 reduction of outstanding note
principal. In addition, 54,308 warrants were exercised during the nine month period at an average of approximately $4.07 per share
in exchange for services rendered. A summary of activity in
warrants is as follows:
Warrants Weighted Average Remaining Life Weighted Average Exercise Price Aggregate Intrinsic Value
Outstanding at December 31, 2017 2,623,077 3.62 years $ 5.96 $ 54,880
Nine months ended September 30, 2018:
Granted 500,000 4.5 years $ 5.40 $ 1,400,000
Exercised (1,925,286 ) 4.5 years $ 5.34 -
Forfeited and cancelled (34,022 ) 4.5 years $ 5.40 -
Outstanding at September 30, 2018 1,163,769 2.28 years $ 6.75 $ 1,687,465 </t>
  </si>
  <si>
    <t>Related Party Transactions</t>
  </si>
  <si>
    <t>Related Party Transactions [Abstract]</t>
  </si>
  <si>
    <t>14. Related Party Transactions The following is a description of transactions
since January 1, 2016 as to which the amount involved exceeds the lesser of $120,000 or one percent (1%) of the average of our
total assets at year-end for the last two completed fiscal years and in which any related person has or will have a direct or indirect
material interest, other than equity, compensation, termination and other arrangements. On June 2, 2017, Mr. Wickersham purchased 15,189
units at $3.90 per unit, with each unit consisting of one share of common stock and one three-year common stock purchase warrant
exercisable at $7.50 per share (subject to adjustment), for total proceeds of $59,237 in cash. On August 10, 2017, Mr. Wickersham and his
affiliates purchased 55,555 units at $4.50 per unit, with each unit consisting of one share of common stock and one Public Warrant,
for total proceeds of approximately $250,000 in cash. On August 9, 2018, Mr. Wickersham and his affiliates exercised the 55,555
warrants associated with the 2017 unit offering at an exercise price of $5.40 per share, for total proceeds of approximately $300,000. On August 23, 2017, our Board appointed Jack
Peterson to the Board to fill an existing vacancy on the Board effective immediately. Mr. Peterson is also the President of Sandstrom
Partners. In late 2016, with the goal of increasing its brand value and accelerating sales, the Company retained Sandstrom and
tasked them with reviewing the Company’s current product portfolio, as well as its new ideas, and advising it with respect
to marketing, creation of brand awareness and product positioning, locally and nationally. The Company is using Sandstrom’s
full range of brand development services, including research, strategy, brand identity, package design, environments, advertising
as well as digital design and development. The Company paid $140,000 in cash, issued 33,334 shares of stock valued at $145,000
(at the time of issuance), and issued 42,000 warrants with an exercise price of $3.50 valued at $43,596 (using a Black-Scholes
value at the time of issuance) to Sandstrom Partners in 2017 for services rendered by Sandstrom under its agreement with the Company.
We have also issued an additional 10,025 shares valued at $40,000 (at the time of issuance) to Sandstrom in 2018. On August 11,
2018, we issued 42,000 shares of common stock to Sandstrom in connection with the exercise of their 42,000 warrants in exchange
for services rendered. On December 29, 2017, the Grover T. Wickersham
Employees’ Profit Sharing Plan (“PSP”) purchased from us a promissory note bearing interest at the rate of 8%
per annum (a “Promissory Note”) for aggregate consideration of $464,750. Interest is paid monthly. The note is due
on June 30, 2019 or in the event the Company completes a private or public offering of its equity or debt securities in which the
gross amount raised in such financing is at least $2.0 million (a “Future Financing”), all amounts due under this Note
will become due and payable within five (5) business days of the final closing of such Future Financing. In lieu of receiving the
cash repayment of amounts due under this Note in connection with a Future Financing, at the option of Payee, the principal amount
due and payable may be used to purchase the securities offered in the Future Financing. The payee used a balance of $379,750 to
purchase the Company’s new private offering of notes with warrants. The remaining principal balance of $85,000 was paid in
April 2018. The new promissory notes bear interest at 8% per annum, payable monthly on the last day of the month. The entire amount
of principal and any accrued and unpaid interest is due and payable on May 1, 2021. In conjunction with this new offering, the
Payee was issued 37,975 warrants, exercisable at $5.40 per share. On August 9, 2018, the PSP exercised the 37,975 warrants at $5.40
per share in exchange for a reduction in outstanding note principal due. On December 29, 2017, the Grover T. and Jill
Z. Wickersham 2000 Charitable Remainder Trust (the “Wickersham Trust”) purchased from us a promissory note bearing
interest at the rate of 8% per annum (a “Promissory Note”) for aggregate consideration of $179,300. Interest is paid
monthly. The note is due on June 30, 2019 or in the event the Company completes a private or public offering of its equity or debt
securities in which the gross amount raised in such financing is at least $2.0 million (a “Future Financing”), all
amounts due under this Note will become due and payable within five (5) business days of the final closing of such Future Financing.
In lieu of receiving the cash repayment of amounts due under this Note in connection with a Future Financing, at the option of
Payee, the principal amount due and payable may be used to purchase the securities offered in the Future Financing. During the
first quarter of 2018, the payee used the balance to purchase the Company’s new private offering of notes with warrants.
The new promissory notes bear interest at 8% per annum, payable monthly on the last day of the month. The entire amount of principal
and any accrued and unpaid interest is due and payable on May 1, 2021. In conjunction with this new offering, the Payee was issued
17,930 warrants, exercisable at $5.40 per share. On August 9, 2018, the Trust exercised the 17,930 warrants at $5.40 per share
in exchange for a reduction in outstanding note principal due. We believe that the foregoing transactions
were in our best interests. Consistent with Section 78.140 of the Nevada Revised Statutes, it is our current policy that all transactions
between us and our officers, directors and their affiliates will be entered into only if such transactions are approved by a majority
of the disinterested directors, are approved by vote of the stockholders, or are fair to us as a corporation as of the time it
is authorized, approved or ratified by the board. We will continue to conduct an appropriate review of all related party transactions
and potential conflicts of interest on an ongoing basis. Our audit committee has the authority and responsibility to review, approve
and oversee any transaction between the Company and any related person and any other potential conflict of interest situation
on an ongoing basis, in accordance with Company policies and procedures in effect from time to time.</t>
  </si>
  <si>
    <t>Subsequent Events</t>
  </si>
  <si>
    <t>Subsequent Events [Abstract]</t>
  </si>
  <si>
    <t>15. Subsequent Events In October, the Company issued 12,595 and 6,125
shares of common stock to employees for stock-based compensation of $100,004 and $48,204, respectively. The shares were valued
using the closing share price of our common stock on the date of the grants, or $7.94 and $7.57 per share, respectively. In addition,
during October, the Company issued 9,875 shares of common stock to consultants in exchange for services. During October 2018, the Company issued 1,553
shares of common stock in connection with employee option exercises. Between October 12, 2018 and November 14,
2018, the Company received an aggregate of $482,004 upon exercise of a total of 80,334 common stock purchase warrants.</t>
  </si>
  <si>
    <t>Summary of Significant Accounting Policies (Policies)</t>
  </si>
  <si>
    <t>Basis of Presentation and Consolidation</t>
  </si>
  <si>
    <t>Basis of Presentation and Consolidation The accompanying unaudited condensed consolidated
financial statements for Eastside Distilling, Inc. and Subsidiaries were prepared in accordance with accounting principles generally
accepted in the United States of America (GAAP) for interim financial information and with instructions for Form 10-Q and, therefore,
do not include all disclosures necessary for a complete presentation of financial condition, results of operations, and cash flows
in conformity with GAAP. In our opinion, the unaudited condensed consolidated financial statements include all material adjustments,
all of which are of a normal and recurring nature, necessary to present fairly our financial position as of September 30, 2018,
our operating results for the three and nine months ended September 30, 2018 and 2017 and our cash flows for the nine months ended
September 30, 2018 and 2017. The unaudited condensed consolidated financial statements should be read in conjunction with the
audited consolidated financial statements included in the Company’s Annual Report on Form 10-K for the year ended December
31, 2017. Interim results are not necessarily indicative of the results that may be expected for the entire fiscal year ending
December 31, 2018. The condensed consolidated financial statements include the accounts of Eastside Distilling, Inc.’s wholly-owned
subsidiary, MotherLode (beginning as of March 8, 2017), and majority-owned subsidiary, BBD (beginning as of May 1, 2017). All
intercompany balances and transactions have been eliminated in consolidation.</t>
  </si>
  <si>
    <t>Segment Reporting</t>
  </si>
  <si>
    <t>Segment Reporting The Company determined its operating segment
on the same basis that it uses to evaluate its performance internally. The Company has one business activity, producing, marketing
and distributing hand-crafted spirits, and operates as one segment. The Company’s chief operating decision makers, its chief
executive officer and chief financial officer, review the Company’s operating results on an aggregate basis for purposes
of allocating resources and evaluating financial performance.</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Net revenue includes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Sales from items
sold through the Company’s retail locations are recognized at the time of sale. Revenue received from online merchants who
sell discounted gift certificates for the Company’s merchandise and tastings is deferred until the customer has redeemed
the discounted gift certificate or the gift certificate has expired, whichever occurs earlier.</t>
  </si>
  <si>
    <t>Customer Programs and Incentives</t>
  </si>
  <si>
    <t>Customer Programs and Incentives Customer programs and incentives, which include
customer promotional discount programs, customer incentives and other payments, are a common practice in the alcohol beverage
industry. The Company makes these payments to customers and incurs these costs to promote sales of products and to maintain competitive
pricing. Amounts paid in connection with customer programs and incentives are recorded as reductions to net sales or as advertising,
promotional and selling expenses based on the nature of the expenditure. Amounts paid to customers totaled $192,801 and $118,389
for the nine months ended September 30, 2018 and 2017, respectively.</t>
  </si>
  <si>
    <t>Advertising, Promotional and Selling Expenses</t>
  </si>
  <si>
    <t>Advertising, Promotional and Selling Expenses The following expenses are included in advertising,
promotions and selling expenses in the accompanying consolidated statements of operations: media advertising costs, special event
costs, tasting room costs, sales and marketing expenses, salary and benefit expenses, travel and entertainment expenses for the
sales, brand and sales support workforce and promotional activity expenses. Advertising, promotional and selling costs are expensed
as incurred. Advertising, promotional and selling expense was $2,838,417 and $1,499,751 for the nine months ended September 30,
2018 and 2017, respectively.</t>
  </si>
  <si>
    <t>Cost of Sales</t>
  </si>
  <si>
    <t>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t>
  </si>
  <si>
    <t>Shipping and Fulfillment Costs</t>
  </si>
  <si>
    <t>Shipping and Fulfillment Costs Freight costs incurred related to shipment
of merchandise from the Company’s distribution facilities to customers are recorded in cost of sales.</t>
  </si>
  <si>
    <t>Cash and Cash Equivalents</t>
  </si>
  <si>
    <t>Cash and Cash Equivalents Cash equivalents are considered to be highly
liquid investments with maturities of three months or less at the time of the purchase. The Company had no cash equivalents at
September 30, 2018 and December 31, 2017.</t>
  </si>
  <si>
    <t>Concentrations</t>
  </si>
  <si>
    <t>Concentrations Financial instruments that potentially subject
the Company to concentrations of credit risk consist principally of trade receivables. At September 30, 2018, five customers represented
72% of trade receivables, and at December 31, 2017, two customers represented 79% of trade receivables. Sales to two customers
accounted for approximately 44% of net sales for the nine months ended September 30, 2018 and 2017.</t>
  </si>
  <si>
    <t>Fair Value Measurements</t>
  </si>
  <si>
    <t>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t September 30, 2018 and December 31, 2017,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September 30, 2018 and December 31, 2017. However, GAAP requires the disclosure of fair value information
about financial instruments that are not measured at fair value. Financial instruments consist principally of trade receivables,
accounts payable, accrued liabilities, notes payable, and convertible notes payable. The estimated fair value of trade receivables,
accounts payable, and accrued liabilities approximates their carrying value due to the short period of time to their maturities.
At September 30, 2018 and December 31, 2017, the Company’s notes payable, convertible notes payable and secured credit facility
balances outstanding are at fixed rates and their carrying value approximates fair value. Items Measured at Fair Value on a Nonrecurring
Basis Certain assets and liabilities acquired in
a business acquisition are valued at fair value at the date of acquisition.</t>
  </si>
  <si>
    <t>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he Company has recorded no
write-downs of inventory for the nine months ended September 30, 2018 and 2017.</t>
  </si>
  <si>
    <t>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t>
  </si>
  <si>
    <t>Intangible Assets / Goodwill</t>
  </si>
  <si>
    <t>Intangible Assets / Goodwill The Company accounts for long-lived assets,
including property and equipment,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At December 31, 2017, an impairment
loss of $218,374 was recognized related to its acquisition of Big Bottom Distillery, LLC. At September 30, 2018, no additional
impairment loss was recognized.</t>
  </si>
  <si>
    <t>Long-lived Assets</t>
  </si>
  <si>
    <t>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September 30, 2018 and December 31, 2017,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densed consolidated statements of operations. There were no unrecognized income tax benefits, nor any interest
and penalties associated with unrecognized income tax benefits, accrued or expensed at and for the nine months ended September
30, 2018 and 2017. The Company files federal income tax returns
in the U.S. and various state income tax returns. The Company is no longer subject to examinations by the related tax authorities
for the Company’s U.S. federal and state income tax returns for years prior to 2012.</t>
  </si>
  <si>
    <t>Income Taxes</t>
  </si>
  <si>
    <t>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t September 30, 2018 and December 31, 2017, the Company established valuation allowances against its
net deferred tax assets.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densed consolidated statements of operations. There were no unrecognized income tax benefits, nor any interest
and penalties associated with unrecognized income tax benefits, accrued or expensed at and for the nine months ended September
30, 2018 and 2017. The Company files federal income tax
returns in the U.S. and various state income tax returns. The Company is no longer subject to examinations by the related tax
authorities for the Company’s U.S. federal and state income tax returns for years prior to 2012.</t>
  </si>
  <si>
    <t>Comprehensive Income</t>
  </si>
  <si>
    <t>Comprehensive Income The Company does not have any reconciling
other comprehensive income items for the nine months ended September 30, 2018 and 2017.</t>
  </si>
  <si>
    <t>Excise Taxes</t>
  </si>
  <si>
    <t>Excise Taxes The Company is responsible for compliance
with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Excise taxes totaled
$360,229 and $654,136 for the nine months ended September 30, 2018 and 2017, respectively.</t>
  </si>
  <si>
    <t>Stock-Based Compensation</t>
  </si>
  <si>
    <t>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Stock-based compensation was $986,193 and $486,194 for the nine months ended September
30, 2018 and 2017, respectively.</t>
  </si>
  <si>
    <t>Accounts Receivable Factoring Program</t>
  </si>
  <si>
    <t>Accounts Receivable Factoring Program During the three months ended June 30, 2017,
we terminated our previous receivable factoring program. Under the prior program, we had the option to sell certain customer account
receivables in advance of payment for 75% of the amount due. When the customer remitted payment, we would receive the remaining
25%. We were charged interest on the advanced 75% payment at a rate of 1.5% per month. Under the terms of the agreement with the
factoring provider, any factored invoices had recourse should the customer fail to pay the invoice. Thus, we recorded factored
amounts as a liability until the customer remitted payment and we received the remaining 25% of the non-factored amount. We did
not factor any invoices and did not incur any fees associated with the factoring program during the nine months ended September
30, 2018. At September 30, 2018 and 2017, we had no factored invoices outstanding. We incurred fees associated with the factoring
program of $63,238 during the nine months ended September 30, 2017.</t>
  </si>
  <si>
    <t>Recent Accounting Pronouncements</t>
  </si>
  <si>
    <t xml:space="preserve">Recent Accounting Pronouncements In February 2016, the FASB issued ASU No. 2016-02,
Leases (Topic 842)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U No. 2014-09, Revenue from Contracts with Customers (Topic 606) (“ASU 2014-09”) In May 2014, the FASB issued ASU 2014-09 which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ASU 2014-09 is to be applied retrospectively either to each prior reporting period presented in the financial statements, or only
to the most current reporting period presented in the financial statements with a cumulative effect adjustment to retained earnings.
The Company will elect to apply the impact (if any) of applying ASU 2014-09 to the most current reporting period presented in
the financial statements with a cumulative effect adjustment to retained earnings. In August 2015, the FASB issued ASU No. 2015-14,
Revenue from Contracts with Customers (Topic 606): Deferral of the Effective Date </t>
  </si>
  <si>
    <t>Business Acquisition (Tables)</t>
  </si>
  <si>
    <t>MotherLode Craft Distillery, LLC [Member]</t>
  </si>
  <si>
    <t>Schedule of Business Acquisition Assets and Liabilities</t>
  </si>
  <si>
    <t xml:space="preserve">The allocation of the purchase price is as
follows:
Consideration given:
86,667 shares of common stock valued at $4.35 per share $ 377,000
Assets and liabilities acquired:
Cash 7,062
Inventory 103,488
Property and equipment 46,250
Intangible assets - customer list and license 376,431
Goodwill 28,182
Accounts payable (5,180 )
Customer deposits (179,233 )
$ 377,000 </t>
  </si>
  <si>
    <t>Big Bottom Distilling, LLC [Member]</t>
  </si>
  <si>
    <t xml:space="preserve">The allocation of the purchase price is as
follows:
Consideration given:
28,096 shares of common stock valued at $4.80 per share for 90% $ 134,858
Noncontrolling interests 14,984
Total value of acquisition $ 149,842
Assets and liabilities acquired:
Cash (overdraft) $ (2,521 )
Accounts receivable 6,224
Inventory 129,922
Property and equipment 22,717
Intangible assets - license 25,000
Goodwill 193,374
Accrued liabilities (52,841 )
Notes payable (172,033 )
Total $ 149,842 </t>
  </si>
  <si>
    <t>Inventories (Tables)</t>
  </si>
  <si>
    <t>Schedule of Inventories</t>
  </si>
  <si>
    <t xml:space="preserve">Inventories consist of the following:
September 30, 2018 December 31, 2017
Raw materials $ 9,118,551 $ 3,755,477
Finished goods 1,056,480 295,805
Total inventories $ 10,175,031 $ 4,051,282 </t>
  </si>
  <si>
    <t>Property and Equipment (Tables)</t>
  </si>
  <si>
    <t>Schedule of Property and Equipment Net</t>
  </si>
  <si>
    <t xml:space="preserve">Property and equipment consists of the following:
September 30, 2018 December 31, 2017
Furniture and fixtures $ 1,011,250 $ 326,088
Leasehold improvements 477,184 56,410
Vehicles 49,483 49,483
Construction in progress 210,979 372,667
Total cost 1,748,896 804,648
Less accumulated depreciation (266,583 ) (76,142 )
Property and equipment - net $ 1,482,313 $ 728,506 </t>
  </si>
  <si>
    <t>Intangible Assets and Goodwill (Tables)</t>
  </si>
  <si>
    <t>Schedule of Intangible Assets and Goodwill</t>
  </si>
  <si>
    <t xml:space="preserve">Intangible assets and goodwill at September
30, 2018 and December 31, 2017 consists of the following:
September 30, 2018 December 31, 2017
Permits and licenses $ 25,000 $ 25,000
Customer lists 351,432 351,432
Goodwill 28,182 28,182
Total intangible assets and goodwill 404,614 404,614
Less accumulated amortization (78,205 ) (50,764 )
Intangible assets and goodwill - net $ 326,409 $ 353,850 </t>
  </si>
  <si>
    <t>Other Assets (Tables)</t>
  </si>
  <si>
    <t>Schedule of Other Assets</t>
  </si>
  <si>
    <t xml:space="preserve">Other assets consist of the following:
September 30, 2018 December 31, 2017
Product branding $ 285,000 $ 285,000
Deposits 213,109 58,942
Less accumulated amortization (44,289 ) -
Other assets $ 453,820 $ 343,942 </t>
  </si>
  <si>
    <t>Notes Payable (Tables)</t>
  </si>
  <si>
    <t>Schedule of Notes Payable</t>
  </si>
  <si>
    <t xml:space="preserve">Notes payable consists of the following:
September 30, 2018 December 31, 2017
Notes payable bearing interest at 8%. The notes have a 2-year maturity, are due on April 5, 2019 and pay interest-only on a monthly basis. $ 150,000 $ 407,500
Note payable bearing interest at 2.74%. The note is payable in monthly principal plus interest payments of $100 through December 2019. The note was paid in full in September 2018. - 2,306
Note payable bearing interest at 4.00%. The note is payable in quarterly principal plus interest payments of $9,614 through March 2019. 19,005 56,341
Convertible notes payable bearing interest at 4.00%. The notes principal plus accrued interest is due in full at various dates between April 3, 2020 – September 30, 2020. The notes have an automatic conversion feature upon the closing (or first in a series of closings) of the next equity financing in which the Company sells shares of its equity securities for an aggregate consideration of at least $4,000,000 at a purchase price of at least $7.50. The outstanding principal and unpaid accrued interest on the notes will be automatically converted into equity securities at a price equal to 80% of the price paid per share by the investors in the next equity financing or $6.00, whichever is lower, provided, however, that in no event will the conversion price be less than $6.00. The note has a voluntary conversion feature where the investor may convert, in whole or in part, at any time at the conversion price of $6.00. - 927,192
Promissory notes payable bearing interest at 8.00%. The notes’ principal is due on June 30, 2019. Interest is paid monthly. - 1,101,840
Notes payable bearing interest at 5.00%. The notes’ principal, plus any accrued and unpaid interest is due May 1, 2021. Interest is paid monthly. 2,300,000 -
Total notes payable 2,469,005 2,495,179
Less current portion (169,005 ) (293,726 )
Less debt discount for detachable warrant - (39,693 )
Long-term portion of notes payable $ 2,300,000 $ 2,161,760 </t>
  </si>
  <si>
    <t>Schedule of Maturities On Notes Payable</t>
  </si>
  <si>
    <t xml:space="preserve">Year ending December 31:
2018 $ -
2019 169,005
2020 -
2021 2,300,000
Thereafter -
$ 2,469,005 </t>
  </si>
  <si>
    <t>Commitments and Contingencies (Tables)</t>
  </si>
  <si>
    <t>Schedule of Future Minimum Lease Payments Under Operating Leases</t>
  </si>
  <si>
    <t xml:space="preserve">At September 30, 2018, future minimum lease
payments required under the operating leases are approximately as follows:
2018 $ 135,099
2019 491,000
2020 392,603
2021 75,525
2022 -
Thereafter -
Total $ 1,094,227 </t>
  </si>
  <si>
    <t>Net Loss Per Common Share (Tables)</t>
  </si>
  <si>
    <t>Schedule of Basic and Diluted Net Loss Per Common Share</t>
  </si>
  <si>
    <t>The numerators and denominators used in computing
basic and diluted net loss per common share in 2018 and 2017 are as follows:
Three months ended September 30,
2018 2017
Net loss attributable to Eastside Distilling, Inc. common shareholders (numerator) $ (2,626,991 ) $ (1,411,461 )
Weighted average shares (denominator) 6,256,459 4,142,632
Basic and diluted net loss per common share $ (0.42 ) $ (0.34 )
Nine months ended September 30,
2018 2017
Net loss attributable to Eastside Distilling, Inc. common shareholders (numerator) $ (5,852,140 ) $ (3,605,967 )
Weighted average shares (denominator) 5,462,070 3,342,332
Basic and diluted net loss per common share $ (1.07 ) $ (1.08 )</t>
  </si>
  <si>
    <t>Stockholder's Equity (Tables)</t>
  </si>
  <si>
    <t>Schedule of Balance of Stockholder's Equity</t>
  </si>
  <si>
    <t xml:space="preserve">Common Stock Paid-in Accumulated Total Stockholders’ Non-controlling interest in consolidated Total
Shares Amount Capital Deficit Equity Entities Equity
Balance, December 31, 2017 4,889,745 $ 489 $ 23,223,435 $ (18,090,961 ) $ 5,132,963 $ 15,585 $ 5,148,548
Issuance of common stock 60,000 6 323,994 324,000 324,000
Issuance of common stock from warrant exercise for cash 1,430,978 144 7,487,034 - 7,487,178 - 7,487,178
Issuance of common stock for services by third parties 71,833 6 329,590 - 329,596 - 329,596
Issuance of common stock for services by employees 53,608 5 489,023 - 489,028 - 489,028
Issuance of common stock in exchange of debt 667,273 67 3,703,571 - 3,703,638 - 3,703,638
Issuance of detachable warrants on notes payable - - 351,548 - 351,548 - 351,548
Stock option exercises 29,211 3 105,941 - 105,944 - 105,944
Stock-based compensation - - 586,016 - 586,016 - 586,016
Net issuance to settle RSUs - - (88,851 ) - (88,851 ) - (88,851 )
Net loss attributable to noncontrolling interests - - - - - (638 ) (638 )
Net loss attributable to common shareholders - - - (5,851,503 ) (5,851,503 ) - (5,851,503 )
Balance, September 30, 2018 7,202,648 $ 720 $ ,36,511,301 $ (23,942,464 ) $ 12,569,557 $ 14,947 $ 12,584,504 </t>
  </si>
  <si>
    <t>Summary of Stock Option Activity</t>
  </si>
  <si>
    <t xml:space="preserve">A summary of all stock option activity at and
for the nine months ended September 30, 2018 is presented below:
# of Options Weighted- Average Exercise Price
Outstanding at December 31, 2017 369,006 $ 6.47
Options granted 486,500 $ 4.61
Options exercised (37,630 ) 5.24
Options canceled (71,945 ) $ 4.65
Outstanding at September 30, 2018 745,931 $ 5.09
Exercisable at September 30, 2018 304,791 $ 5.84 </t>
  </si>
  <si>
    <t>Schedule of Weighted-average Assumptions Used in Black-scholes Valuation Method</t>
  </si>
  <si>
    <t>The following weighted-average assumptions
were used in the Black-Scholes valuation model for options granted during the nine months ended September 30, 2018:
Risk-free interest rate 2.44 %
Expected term (in years) 6.21
Dividend yield -
Expected volatility 63 %</t>
  </si>
  <si>
    <t>Warrant [Member]</t>
  </si>
  <si>
    <t xml:space="preserve">The Company has determined the warrants should
be classified as equity on the condensed consolidated balance sheet as of September 30, 2018. The estimated fair value of the warrants
at issuance was $1,951,080, based on a combination of closing market trading price on the date of issuance for the public offering
warrants, and the Black-Scholes option-pricing model using the weighted-average assumptions below:
Volatility 31 %
Risk-free interest rate 2.587 %
Expected term (in years) 4.2
Expected dividend yield -
Fair value of common stock $ 7.89 </t>
  </si>
  <si>
    <t>Summary of Warrant Activity</t>
  </si>
  <si>
    <t xml:space="preserve">A summary of activity in
warrants is as follows:
Warrants Weighted Average Remaining Life Weighted Average Exercise Price Aggregate Intrinsic Value
Outstanding at December 31, 2017 2,623,077 3.62 years $ 5.96 $ 54,880
Nine months ended September 30, 2018:
Granted 500,000 4.5 years $ 5.40 $ 1,400,000
Exercised (1,925,286 ) 4.5 years $ 5.34 -
Forfeited and cancelled (34,022 ) 4.5 years $ 5.40 -
Outstanding at September 30, 2018 1,163,769 2.28 years $ 6.75 $ 1,687,465 </t>
  </si>
  <si>
    <t>Description of Business (Details Narrative)</t>
  </si>
  <si>
    <t>May 31, 2017</t>
  </si>
  <si>
    <t>May 01, 2017</t>
  </si>
  <si>
    <t>Ownership percentage</t>
  </si>
  <si>
    <t>90.00%</t>
  </si>
  <si>
    <t>Liquidity (Details Narrative) - USD ($)</t>
  </si>
  <si>
    <t>1 Months Ended</t>
  </si>
  <si>
    <t>Feb. 16, 2017</t>
  </si>
  <si>
    <t>Dec. 31, 2016</t>
  </si>
  <si>
    <t>Cash on hand</t>
  </si>
  <si>
    <t>Working capital surplus</t>
  </si>
  <si>
    <t>November 14, 2018 [Member]</t>
  </si>
  <si>
    <t>Summary of Significant Accounting Policies (Details Narrative)</t>
  </si>
  <si>
    <t>12 Months Ended</t>
  </si>
  <si>
    <t>Sep. 30, 2018USD ($)Number</t>
  </si>
  <si>
    <t>Dec. 31, 2017USD ($)</t>
  </si>
  <si>
    <t>Number of operating segments | Number</t>
  </si>
  <si>
    <t>Customer programs and incentives paid</t>
  </si>
  <si>
    <t>Advertising expense</t>
  </si>
  <si>
    <t>Cash equivalents</t>
  </si>
  <si>
    <t>Impairment loss</t>
  </si>
  <si>
    <t>Unrecognized income tax benefit, interest and penalties</t>
  </si>
  <si>
    <t>Excise taxes</t>
  </si>
  <si>
    <t>Percentage of factored and non-factored amount description</t>
  </si>
  <si>
    <t>Under the prior program, we had the option to sell certain customer account receivables in advance of payment for 75% of the amount due. When the customer remitted payment, we would receive the remaining 25%. We were charged interest on the advanced 75% payment at a rate of 1.5% per month. Under the terms of the agreement with the factoring provider, any factored invoices had recourse should the customer fail to pay the invoice. Thus, we recorded factored amounts as a liability until the customer remitted payment and we received the remaining 25% of the non-factored amount.</t>
  </si>
  <si>
    <t>Factoring program fees</t>
  </si>
  <si>
    <t>Minimum [Member]</t>
  </si>
  <si>
    <t>Property and equipment estimated useful lives</t>
  </si>
  <si>
    <t>3 years</t>
  </si>
  <si>
    <t>Maximum [Member]</t>
  </si>
  <si>
    <t>7 years</t>
  </si>
  <si>
    <t>Trade Receivables [Member] | Four Customer [Member]</t>
  </si>
  <si>
    <t>Concentration of credit risk percentage</t>
  </si>
  <si>
    <t>70.00%</t>
  </si>
  <si>
    <t>Trade Receivables [Member] | Two Customers [Member]</t>
  </si>
  <si>
    <t>79.00%</t>
  </si>
  <si>
    <t>Sales Revenue, Net [Member] | Two Customers [Member]</t>
  </si>
  <si>
    <t>44.00%</t>
  </si>
  <si>
    <t>Business Acquisitions (Details Narrative) - USD ($)</t>
  </si>
  <si>
    <t>Business acquisition revenue</t>
  </si>
  <si>
    <t>Impairment of intangible assets</t>
  </si>
  <si>
    <t>Business Acquisition - Schedule of Business Acquisition Assets and Liabilities (Details)</t>
  </si>
  <si>
    <t>Sep. 30, 2018USD ($)</t>
  </si>
  <si>
    <t>Consideration given</t>
  </si>
  <si>
    <t>Cash (overdraft)</t>
  </si>
  <si>
    <t>Inventory</t>
  </si>
  <si>
    <t>Property and equipment</t>
  </si>
  <si>
    <t>Intangible assets - customer list and license</t>
  </si>
  <si>
    <t>Customer deposits</t>
  </si>
  <si>
    <t>Total assets and liabilities assumed</t>
  </si>
  <si>
    <t>Non-controlling interests</t>
  </si>
  <si>
    <t>Total value of acquisition</t>
  </si>
  <si>
    <t>Accounts receivable</t>
  </si>
  <si>
    <t>Notes payable</t>
  </si>
  <si>
    <t>Business Acquisition - Schedule of Business Acquisition Assets and Liabilities (Details) (Parenthetical)</t>
  </si>
  <si>
    <t>Sep. 30, 2018$ / sharesshares</t>
  </si>
  <si>
    <t>Business consideration shares of common stock | shares</t>
  </si>
  <si>
    <t>Common stock valued per share | $ / shares</t>
  </si>
  <si>
    <t>Business acquisition, percentage</t>
  </si>
  <si>
    <t>Inventories - Schedule of Inventories (Details) - USD ($)</t>
  </si>
  <si>
    <t>Raw materials</t>
  </si>
  <si>
    <t>Finished goods</t>
  </si>
  <si>
    <t>Total inventories</t>
  </si>
  <si>
    <t>Property and Equipment (Details Narrative) - USD ($)</t>
  </si>
  <si>
    <t>Depreciation and amortization expense</t>
  </si>
  <si>
    <t>Property and Equipment - Schedule of Property and Equipment Net (Details) - USD ($)</t>
  </si>
  <si>
    <t>Total cost</t>
  </si>
  <si>
    <t>Less accumulated depreciation</t>
  </si>
  <si>
    <t>Total property and equipment, net</t>
  </si>
  <si>
    <t>Furniture and Fixtures [Member]</t>
  </si>
  <si>
    <t>Leasehold Improvements [Member]</t>
  </si>
  <si>
    <t>Vehicles [Member]</t>
  </si>
  <si>
    <t>Construction in progress [Member]</t>
  </si>
  <si>
    <t>Intangible Assets and Goodwill (Details Narrative) - USD ($)</t>
  </si>
  <si>
    <t>Amortization of intangible assets</t>
  </si>
  <si>
    <t>Intangible Assets and Goodwill - Schedule of Intangible Assets and Goodwill (Details) - USD ($)</t>
  </si>
  <si>
    <t>Total intangible assets and goodwill</t>
  </si>
  <si>
    <t>Less accumulated amortization</t>
  </si>
  <si>
    <t>Intangible assets and goodwill - net</t>
  </si>
  <si>
    <t>Permits and Licenses [Member]</t>
  </si>
  <si>
    <t>Customer Lists [Member]</t>
  </si>
  <si>
    <t>Goodwill [Member]</t>
  </si>
  <si>
    <t>Other Assets (Details Narrative)</t>
  </si>
  <si>
    <t>Capitalized costs of rebranding product line</t>
  </si>
  <si>
    <t>Capitalized costs amortization period</t>
  </si>
  <si>
    <t>Deposits</t>
  </si>
  <si>
    <t>Office and Retail Space Lease [Member]</t>
  </si>
  <si>
    <t>Other Assets - Schedule of Other Assets (Details) - USD ($)</t>
  </si>
  <si>
    <t>Other assets</t>
  </si>
  <si>
    <t>Product Branding [Member]</t>
  </si>
  <si>
    <t>Deposits [Member]</t>
  </si>
  <si>
    <t>Notes Payable - Schedule of Notes Payable (Details) - USD ($)</t>
  </si>
  <si>
    <t>Total notes payable</t>
  </si>
  <si>
    <t>Less current portion</t>
  </si>
  <si>
    <t>Less debt discount for detachable warrant</t>
  </si>
  <si>
    <t>Long-term portion of notes payable</t>
  </si>
  <si>
    <t>Note Payable 1 [Member]</t>
  </si>
  <si>
    <t>Note Payable 2 [Member]</t>
  </si>
  <si>
    <t>Note Payable 3 [Member]</t>
  </si>
  <si>
    <t>Note Payable 4 [Member]</t>
  </si>
  <si>
    <t>Note Payable 5 [Member]</t>
  </si>
  <si>
    <t>Note Payable 6 [Member]</t>
  </si>
  <si>
    <t>Notes Payable - Schedule of Notes Payable (Details) (Parenthetical) - USD ($)</t>
  </si>
  <si>
    <t>Debt instrument interest rate</t>
  </si>
  <si>
    <t>8.00%</t>
  </si>
  <si>
    <t>Debt maturity term</t>
  </si>
  <si>
    <t>2 years</t>
  </si>
  <si>
    <t>Debt instrument maturity date description</t>
  </si>
  <si>
    <t>due on April 5, 2019</t>
  </si>
  <si>
    <t>2.74%</t>
  </si>
  <si>
    <t>Debt instrument principal and interest</t>
  </si>
  <si>
    <t>through December, 2019.</t>
  </si>
  <si>
    <t>4.00%</t>
  </si>
  <si>
    <t>through March, 2019.</t>
  </si>
  <si>
    <t xml:space="preserve">various dates between April 3, 2020 – September 30, 2020. </t>
  </si>
  <si>
    <t>Debt instrument aggregated Principle</t>
  </si>
  <si>
    <t>Debt instrument purchase price</t>
  </si>
  <si>
    <t>Debt instrument convertible conversion ratio</t>
  </si>
  <si>
    <t>80.00%</t>
  </si>
  <si>
    <t>Debt instrument convertible conversion share price</t>
  </si>
  <si>
    <t>due on June 30, 2019</t>
  </si>
  <si>
    <t>5.00%</t>
  </si>
  <si>
    <t>due May 1, 2021</t>
  </si>
  <si>
    <t>Notes Payable - Schedule of Maturities On Notes Payable (Details)</t>
  </si>
  <si>
    <t>Thereafter</t>
  </si>
  <si>
    <t>Total</t>
  </si>
  <si>
    <t>Secured Credit Facility (Details Narrative) - Credit and Security Agreement [Member]</t>
  </si>
  <si>
    <t>May 10, 2018USD ($)</t>
  </si>
  <si>
    <t>Line of credit maximum borrowing</t>
  </si>
  <si>
    <t>Line of credit annual interest</t>
  </si>
  <si>
    <t>7.00%</t>
  </si>
  <si>
    <t>Commitments and Contingencies (Details Narrative) - USD ($)</t>
  </si>
  <si>
    <t>Operation lease expiration</t>
  </si>
  <si>
    <t>expire at various dates through March 2021</t>
  </si>
  <si>
    <t>Rent expense</t>
  </si>
  <si>
    <t>Monthly lease payments</t>
  </si>
  <si>
    <t>Commitments and Contingencies - Schedule of Future Minimum Lease Payments Under Operating leases (Details)</t>
  </si>
  <si>
    <t>Net Loss Per Common Share - Schedule of Basic and Diluted Net Loss Per Common Share (Details) - USD ($)</t>
  </si>
  <si>
    <t>Net loss attributable to Eastside Distilling, Inc. common shareholders (numerator)</t>
  </si>
  <si>
    <t>Weighted average shares (denominator)</t>
  </si>
  <si>
    <t>Stockholder's Equity (Details Narrative) - USD ($)</t>
  </si>
  <si>
    <t>Jan. 02, 2018</t>
  </si>
  <si>
    <t>Oct. 18, 2017</t>
  </si>
  <si>
    <t>Sep. 08, 2017</t>
  </si>
  <si>
    <t>Aug. 24, 2017</t>
  </si>
  <si>
    <t>Jun. 15, 2017</t>
  </si>
  <si>
    <t>Apr. 05, 2017</t>
  </si>
  <si>
    <t>Mar. 08, 2017</t>
  </si>
  <si>
    <t>Jan. 02, 2017</t>
  </si>
  <si>
    <t>Oct. 18, 2016</t>
  </si>
  <si>
    <t>Jan. 29, 2015</t>
  </si>
  <si>
    <t>Aug. 31, 2017</t>
  </si>
  <si>
    <t>Apr. 30, 2017</t>
  </si>
  <si>
    <t>Mar. 31, 2017</t>
  </si>
  <si>
    <t>Jan. 22, 2017</t>
  </si>
  <si>
    <t>Jun. 02, 2017</t>
  </si>
  <si>
    <t>Jun. 17, 2016</t>
  </si>
  <si>
    <t>Sep. 08, 2016</t>
  </si>
  <si>
    <t>Reverse stock splits</t>
  </si>
  <si>
    <t>3-for-1 reverse stock split</t>
  </si>
  <si>
    <t xml:space="preserve">20-for-1 reverse stock split </t>
  </si>
  <si>
    <t>Number of common stock shares issued</t>
  </si>
  <si>
    <t>Common stock closing share price per share</t>
  </si>
  <si>
    <t>Number of shares issued to directors and employees</t>
  </si>
  <si>
    <t>Value of shares issued to directors and employees</t>
  </si>
  <si>
    <t>Number of options issued</t>
  </si>
  <si>
    <t>Average exercise price per share</t>
  </si>
  <si>
    <t>Stock issued during period for services, value</t>
  </si>
  <si>
    <t>Debt conversion into shares</t>
  </si>
  <si>
    <t>Stock issued during period in connection with exercise of underwriter units</t>
  </si>
  <si>
    <t>Stock issued during period in connection with exercise of underwriter units, exercise price</t>
  </si>
  <si>
    <t>Stock issued in connection with exercise of warrants</t>
  </si>
  <si>
    <t>Stock issued in connection with exercise of warrants, exercise price</t>
  </si>
  <si>
    <t>Stock issued during period for services, price per share</t>
  </si>
  <si>
    <t>Number of common stock shares sold</t>
  </si>
  <si>
    <t>Number of warrant shares of common stock</t>
  </si>
  <si>
    <t>Sale of stock price per share</t>
  </si>
  <si>
    <t>Warrants exercise price per share</t>
  </si>
  <si>
    <t>Warrants term</t>
  </si>
  <si>
    <t>5 years</t>
  </si>
  <si>
    <t>Proceeds from issuance of public offering</t>
  </si>
  <si>
    <t>Option granted</t>
  </si>
  <si>
    <t>Number of common stock shares issued value</t>
  </si>
  <si>
    <t>Stock option exercises, shares</t>
  </si>
  <si>
    <t>Proceeds from issuance of common stock</t>
  </si>
  <si>
    <t>Preferred stock, shares outstanding</t>
  </si>
  <si>
    <t>Vesting period of option</t>
  </si>
  <si>
    <t>Aggregate intrinsic value of options outstanding</t>
  </si>
  <si>
    <t>Number of unvested options</t>
  </si>
  <si>
    <t>Aggregate grant date fair value unvested options</t>
  </si>
  <si>
    <t>Aggregate intrinsic value of unvested options</t>
  </si>
  <si>
    <t>Number of vested options</t>
  </si>
  <si>
    <t>Weighted-average grant-date fair value of stock options granted</t>
  </si>
  <si>
    <t>Aggregate grant date fair value of options</t>
  </si>
  <si>
    <t>Stock option expenses</t>
  </si>
  <si>
    <t>Compensation cost related to stock options not yet recognized</t>
  </si>
  <si>
    <t>Period of compensation cost related to stock options not yet recognized</t>
  </si>
  <si>
    <t>2 years 6 months 25 days</t>
  </si>
  <si>
    <t>Reduction of outstanding note principal</t>
  </si>
  <si>
    <t>Series A Preferred Stock [Member]</t>
  </si>
  <si>
    <t>Preferred stock stated value</t>
  </si>
  <si>
    <t>Fixed conversion price per share</t>
  </si>
  <si>
    <t>Preferred stock accrued dividend rate</t>
  </si>
  <si>
    <t>Description of participation rights</t>
  </si>
  <si>
    <t>Dividends are payable quarterly in arrears at the Company’s option either in cash or “in kind” in shares of Common Stock; provided, however that dividends may only be paid in cash following the fiscal year in which the Company has net income (as shown in its audited financial statements contained in its Annual Report on Form 10-K for such year) of at least $500,000, to the extent permitted under applicable law out of funds legally available therefore. For ‘in-kind” dividends, holders will receive that number of shares of Common Stock equal to (i) the amount of the dividend payment due such stockholder divided by (ii) 90% of the average of the per share market values during the twenty (20) trading days immediately preceding a dividend date.</t>
  </si>
  <si>
    <t>Description of liquidation rights</t>
  </si>
  <si>
    <t>In the event of any voluntary or involuntary liquidation, dissolution or winding up, or sale of the Company, each holder of Series A Preferred shall be entitled to receive its pro rata portion of an aggregate payment equal to: (i) $1,000 multiplied by (ii) the total number of shares of Series A Preferred issued under the Series A Certificate of Designation multiplied by (iii) 2.5.</t>
  </si>
  <si>
    <t>Conversion Shares [Member]</t>
  </si>
  <si>
    <t>Number of preferred stock shares issued upon conversion</t>
  </si>
  <si>
    <t>2016 Equity Incentive Plan [Member]</t>
  </si>
  <si>
    <t>Number of RSU's issued</t>
  </si>
  <si>
    <t>Number of shares available for grant</t>
  </si>
  <si>
    <t>Outstanding capital stock shares percentage</t>
  </si>
  <si>
    <t>Number of common stock shares reserved for future issuance</t>
  </si>
  <si>
    <t>Stock option exercise price percentage description</t>
  </si>
  <si>
    <t>The exercise price per share of each stock option shall not be less than 100 percent of the fair market value of the Company’s common stock on the date of grant.</t>
  </si>
  <si>
    <t>2015 Equity Incentive Plan [Member]</t>
  </si>
  <si>
    <t>The exercise price per share of each stock option shall not be less than 20 percent of the fair market value of the Company’s common stock on the date of grant.</t>
  </si>
  <si>
    <t>Description of vesting percentage</t>
  </si>
  <si>
    <t>Options vest at the rate of at least 25 percent in the first year, starting 6-months after the grant date, and 75% in year two.</t>
  </si>
  <si>
    <t>Percentage of common stock unit</t>
  </si>
  <si>
    <t>Issuance of common stock for acquisition costs</t>
  </si>
  <si>
    <t>Employees [Member]</t>
  </si>
  <si>
    <t>Independent Directors [Member]</t>
  </si>
  <si>
    <t>Three Third-party Consultants [Member ]</t>
  </si>
  <si>
    <t>Stock issued during period for services, shares</t>
  </si>
  <si>
    <t>Four Third Party Consultants [Member ]</t>
  </si>
  <si>
    <t>Accredited Investors [Member]</t>
  </si>
  <si>
    <t>Over-Allotment [Member]</t>
  </si>
  <si>
    <t>Gross proceeds before deducting offering expenses</t>
  </si>
  <si>
    <t>8% Convertible Promissory Notes [Member]</t>
  </si>
  <si>
    <t>Debt conversion into shares, value</t>
  </si>
  <si>
    <t>Percentage of convertible promissory notes</t>
  </si>
  <si>
    <t>6% Convertible Promissory Notes [Member]</t>
  </si>
  <si>
    <t>6.00%</t>
  </si>
  <si>
    <t>Consultant [Member]</t>
  </si>
  <si>
    <t>Third Party Consultant [Member]</t>
  </si>
  <si>
    <t>Chief Executive Officer [Member]</t>
  </si>
  <si>
    <t>Minimum [Member] | Individual Option Limit [Member]</t>
  </si>
  <si>
    <t>Minimum [Member] | Individual Award Limit [Member]</t>
  </si>
  <si>
    <t>Minimum [Member] | Individual Performance Award Limit [Member]</t>
  </si>
  <si>
    <t>Minimum [Member] | Employees [Member]</t>
  </si>
  <si>
    <t>Minimum [Member] | Three Third-party Consultants [Member ]</t>
  </si>
  <si>
    <t>Minimum [Member] | Four Third Party Consultants [Member ]</t>
  </si>
  <si>
    <t>Minimum [Member] | Consultant [Member]</t>
  </si>
  <si>
    <t>Minimum [Member] | Third Party Consultant [Member]</t>
  </si>
  <si>
    <t>Maximum [Member] | Individual Option Limit [Member]</t>
  </si>
  <si>
    <t>Maximum [Member] | Individual Award Limit [Member]</t>
  </si>
  <si>
    <t>Maximum [Member] | Individual Performance Award Limit [Member]</t>
  </si>
  <si>
    <t>Maximum [Member] | Employees [Member]</t>
  </si>
  <si>
    <t>Maximum [Member] | Three Third-party Consultants [Member ]</t>
  </si>
  <si>
    <t>Maximum [Member] | Four Third Party Consultants [Member ]</t>
  </si>
  <si>
    <t>Maximum [Member] | Consultant [Member]</t>
  </si>
  <si>
    <t>Maximum [Member] | Third Party Consultant [Member]</t>
  </si>
  <si>
    <t>July 2018 [Member]</t>
  </si>
  <si>
    <t>Warrant One [Member]</t>
  </si>
  <si>
    <t>Purchase of promissory notes through common stock</t>
  </si>
  <si>
    <t>Stock issued for conversion of existing debt</t>
  </si>
  <si>
    <t>Fair value of warrants</t>
  </si>
  <si>
    <t>Stockholder's Equity - Schedule of Balance of Stockholder's Equity (Details) - USD ($)</t>
  </si>
  <si>
    <t>2 Months Ended</t>
  </si>
  <si>
    <t>Balance</t>
  </si>
  <si>
    <t>Issuance of common stock</t>
  </si>
  <si>
    <t>Issuance of common stock, shares</t>
  </si>
  <si>
    <t>Issuance of common stock from warrant exercise for cash</t>
  </si>
  <si>
    <t>Issuance of common stock for services by third parties</t>
  </si>
  <si>
    <t>Issuance of common stock for services by employees</t>
  </si>
  <si>
    <t>Issuance of common stock in exchange of debt</t>
  </si>
  <si>
    <t>Issuance of detachable warrants on notes payable</t>
  </si>
  <si>
    <t>Stock option exercises</t>
  </si>
  <si>
    <t>Net issuance to settle RSUs</t>
  </si>
  <si>
    <t>Net loss attributable to noncontrolling interests</t>
  </si>
  <si>
    <t>Net loss attributable to common shareholders</t>
  </si>
  <si>
    <t>Total Eastside Distilling, Inc. Stockholders' Equity [Member]</t>
  </si>
  <si>
    <t>Balance, shares</t>
  </si>
  <si>
    <t>Issuance of common stock from warrant exercise for cash, shares</t>
  </si>
  <si>
    <t>Issuance of common stock for services by third parties, shares</t>
  </si>
  <si>
    <t>Issuance of common stock for services by employees, shares</t>
  </si>
  <si>
    <t>Issuance of common stock in exchange of debt, shares</t>
  </si>
  <si>
    <t>Issuance of detachable warrants on notes payable, shares</t>
  </si>
  <si>
    <t>Paid-In Capital [Member]</t>
  </si>
  <si>
    <t>Accumulated Deficit [Member]</t>
  </si>
  <si>
    <t>Non-controlling Interests [Member]</t>
  </si>
  <si>
    <t>Stockholder's Equity - Summary of Stock Option Activity (Details)</t>
  </si>
  <si>
    <t>Number of Options Outstanding, Beginning Balance | shares</t>
  </si>
  <si>
    <t>Number of Options Outstanding, Granted | shares</t>
  </si>
  <si>
    <t>Number of Options Outstanding, Exercised | shares</t>
  </si>
  <si>
    <t>Number of Options Outstanding, Canceled | shares</t>
  </si>
  <si>
    <t>Number of Options Outstanding, Ending Balance | shares</t>
  </si>
  <si>
    <t>Number of Options Exercisable, Ending Balance | shares</t>
  </si>
  <si>
    <t>Weighted- Average Exercise Price Options Outstanding, Beginning Balance | $ / shares</t>
  </si>
  <si>
    <t>Weighted- Average Exercise Price Options Outstanding, Granted | $ / shares</t>
  </si>
  <si>
    <t>Weighted- Average Exercise Price Options Outstanding, Exercised | $ / shares</t>
  </si>
  <si>
    <t>Weighted- Average Exercise Price Options Outstanding, Canceled | $ / shares</t>
  </si>
  <si>
    <t>Weighted- Average Exercise Price Options Outstanding, Ending Balance | $ / shares</t>
  </si>
  <si>
    <t>Weighted- Average Exercise Price Options Exercisable, Ending Balance | $ / shares</t>
  </si>
  <si>
    <t>Stockholder's Equity - Schedule of Weighted-average Assumptions Used in Black-scholes Valuation Method (Details) - Valuation Model for Options [Member]</t>
  </si>
  <si>
    <t>Sep. 30, 2018$ / shares</t>
  </si>
  <si>
    <t>Fair value assumptions, measurement input, per share</t>
  </si>
  <si>
    <t>Risk Free Interest Rate [Member]</t>
  </si>
  <si>
    <t>Fair value assumptions, measurement input, percentages</t>
  </si>
  <si>
    <t>2.44%</t>
  </si>
  <si>
    <t>Risk Free Interest Rate [Member] | Warrant [Member]</t>
  </si>
  <si>
    <t>2.587%</t>
  </si>
  <si>
    <t>Expected term</t>
  </si>
  <si>
    <t>Fair value assumptions, measurement input, term</t>
  </si>
  <si>
    <t>6 years 2 months 16 days</t>
  </si>
  <si>
    <t>Expected term | Warrant [Member]</t>
  </si>
  <si>
    <t>4 years 2 months 12 days</t>
  </si>
  <si>
    <t>Expected Dividend Yield [Member]</t>
  </si>
  <si>
    <t>0.00%</t>
  </si>
  <si>
    <t>Expected Dividend Yield [Member] | Warrant [Member]</t>
  </si>
  <si>
    <t>Expected Volatility [Member]</t>
  </si>
  <si>
    <t>63.00%</t>
  </si>
  <si>
    <t>Expected Volatility [Member] | Warrant [Member]</t>
  </si>
  <si>
    <t>31.00%</t>
  </si>
  <si>
    <t>Stockholder's Equity - Summary of Warrant Activity (Details)</t>
  </si>
  <si>
    <t>Sep. 30, 2018USD ($)$ / sharesshares</t>
  </si>
  <si>
    <t>Warrants Outstanding, Beginning Balance | shares</t>
  </si>
  <si>
    <t>Warrants Outstanding, Granted | shares</t>
  </si>
  <si>
    <t>Warrants Outstanding, Exercised | shares</t>
  </si>
  <si>
    <t>Warrants Outstanding, Forfeited and Cancelled | shares</t>
  </si>
  <si>
    <t>Warrants Outstanding, Ending Balance | shares</t>
  </si>
  <si>
    <t>Warrants Outstanding Weighted Average Remaining Life, Beginning Balance</t>
  </si>
  <si>
    <t>3 years 7 months 13 days</t>
  </si>
  <si>
    <t>Warrants Outstanding Weighted Average Remaining Life, Granted</t>
  </si>
  <si>
    <t>4 years 6 months</t>
  </si>
  <si>
    <t>Warrants Outstanding Weighted Average Remaining Life, Exercised</t>
  </si>
  <si>
    <t>Warrants Outstanding Weighted Average Remaining Life, Forfeited and Cancelled</t>
  </si>
  <si>
    <t>Warrants Outstanding Weighted Average Remaining Life, Ending Balance</t>
  </si>
  <si>
    <t>2 years 3 months 11 days</t>
  </si>
  <si>
    <t>Warrants Outstanding Weighted Average Exercise Price, Beginning Balance</t>
  </si>
  <si>
    <t>Warrants Outstanding Weighted Average Exercise Price, Granted</t>
  </si>
  <si>
    <t>Warrants Outstanding Weighted Average Exercise Price, Exercised</t>
  </si>
  <si>
    <t>Warrants Outstanding Weighted Average Exercise Price, Forfeited and Cancelled</t>
  </si>
  <si>
    <t>Warrants Outstanding Weighted Average Exercise Price, Ending Balance</t>
  </si>
  <si>
    <t>Warrants Outstanding Aggregate Intrinsic Value, Beginning Balance | $</t>
  </si>
  <si>
    <t>Warrants Outstanding Aggregate Intrinsic Value, Granted</t>
  </si>
  <si>
    <t>Warrants Outstanding Aggregate Intrinsic Value, Ending Balance | $</t>
  </si>
  <si>
    <t>Related Party Transactions (Details Narrative) - USD ($)</t>
  </si>
  <si>
    <t>Aug. 11, 2018</t>
  </si>
  <si>
    <t>Aug. 09, 2018</t>
  </si>
  <si>
    <t>Dec. 29, 2017</t>
  </si>
  <si>
    <t>Aug. 23, 2017</t>
  </si>
  <si>
    <t>Aug. 10, 2017</t>
  </si>
  <si>
    <t>Assets from related party transaction</t>
  </si>
  <si>
    <t>Percentage of average of assets net</t>
  </si>
  <si>
    <t>1.00%</t>
  </si>
  <si>
    <t>Number of units purchased</t>
  </si>
  <si>
    <t>Purchase price</t>
  </si>
  <si>
    <t>Warrant exercise price</t>
  </si>
  <si>
    <t>Profit Sharing Plan [Member]</t>
  </si>
  <si>
    <t>Debt instrument maturity date</t>
  </si>
  <si>
    <t>May 1,
		2021</t>
  </si>
  <si>
    <t>Grover T. Wickersham [Member]</t>
  </si>
  <si>
    <t>Warrant term</t>
  </si>
  <si>
    <t>Wickersham and Affiliates [Member]</t>
  </si>
  <si>
    <t>Number of warrants exercised</t>
  </si>
  <si>
    <t>Sandstrom Partners [Member]</t>
  </si>
  <si>
    <t>Cash paid</t>
  </si>
  <si>
    <t>Warrants issued</t>
  </si>
  <si>
    <t>Sandstrom Partners [Member] | 2018 [Member]</t>
  </si>
  <si>
    <t>Grover T.Wickersham Employees [Member] | Private Offering [Member]</t>
  </si>
  <si>
    <t>Debt interest rate</t>
  </si>
  <si>
    <t>Principal amount</t>
  </si>
  <si>
    <t>Grover T.Wickersham Employees [Member] | Profit Sharing Plan [Member]</t>
  </si>
  <si>
    <t>Jun. 30,
		2019</t>
  </si>
  <si>
    <t>Equity and debt securities, gross</t>
  </si>
  <si>
    <t>Grover T.Wickersham Employees [Member] | April 2018 [Member] | Private Offering [Member]</t>
  </si>
  <si>
    <t>8500000.00%</t>
  </si>
  <si>
    <t>Grover T.and Jill Z. Wickersham [Member]</t>
  </si>
  <si>
    <t>Subsequent Events (Details Narrative) - USD ($)</t>
  </si>
  <si>
    <t>Oct. 31, 2018</t>
  </si>
  <si>
    <t>Number of common shares issued to employees for stock-based compensation</t>
  </si>
  <si>
    <t>Closing common stock price on the date of grant</t>
  </si>
  <si>
    <t>Subsequent Event [Member]</t>
  </si>
  <si>
    <t>Number of common shares issued in connection with employee option exercises</t>
  </si>
  <si>
    <t>Subsequent Event [Member] | Common Stock [Member]</t>
  </si>
  <si>
    <t>Subsequent Event [Member] | Common Stock On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47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7313130</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51</v>
      </c>
    </row>
    <row r="4" spans="1:2">
      <c r="A4" s="4" t="s">
        <v>3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856389</v>
      </c>
      <c r="C3" s="7" t="n">
        <v>2586315</v>
      </c>
    </row>
    <row r="4" spans="1:3">
      <c r="A4" s="4" t="s">
        <v>30</v>
      </c>
      <c r="B4" s="5" t="n">
        <v>725091</v>
      </c>
      <c r="C4" s="5" t="n">
        <v>315321</v>
      </c>
    </row>
    <row r="5" spans="1:3">
      <c r="A5" s="4" t="s">
        <v>31</v>
      </c>
      <c r="B5" s="5" t="n">
        <v>10175031</v>
      </c>
      <c r="C5" s="5" t="n">
        <v>4051282</v>
      </c>
    </row>
    <row r="6" spans="1:3">
      <c r="A6" s="4" t="s">
        <v>32</v>
      </c>
      <c r="B6" s="5" t="n">
        <v>475716</v>
      </c>
      <c r="C6" s="5" t="n">
        <v>649749</v>
      </c>
    </row>
    <row r="7" spans="1:3">
      <c r="A7" s="4" t="s">
        <v>33</v>
      </c>
      <c r="B7" s="5" t="n">
        <v>16232227</v>
      </c>
      <c r="C7" s="5" t="n">
        <v>7602667</v>
      </c>
    </row>
    <row r="8" spans="1:3">
      <c r="A8" s="4" t="s">
        <v>34</v>
      </c>
      <c r="B8" s="5" t="n">
        <v>1482313</v>
      </c>
      <c r="C8" s="5" t="n">
        <v>728506</v>
      </c>
    </row>
    <row r="9" spans="1:3">
      <c r="A9" s="4" t="s">
        <v>35</v>
      </c>
      <c r="B9" s="5" t="n">
        <v>298227</v>
      </c>
      <c r="C9" s="5" t="n">
        <v>325668</v>
      </c>
    </row>
    <row r="10" spans="1:3">
      <c r="A10" s="4" t="s">
        <v>36</v>
      </c>
      <c r="B10" s="5" t="n">
        <v>28182</v>
      </c>
      <c r="C10" s="5" t="n">
        <v>28182</v>
      </c>
    </row>
    <row r="11" spans="1:3">
      <c r="A11" s="4" t="s">
        <v>37</v>
      </c>
      <c r="B11" s="5" t="n">
        <v>453820</v>
      </c>
      <c r="C11" s="5" t="n">
        <v>343942</v>
      </c>
    </row>
    <row r="12" spans="1:3">
      <c r="A12" s="4" t="s">
        <v>38</v>
      </c>
      <c r="B12" s="5" t="n">
        <v>18494769</v>
      </c>
      <c r="C12" s="5" t="n">
        <v>9028965</v>
      </c>
    </row>
    <row r="13" spans="1:3">
      <c r="A13" s="3" t="s">
        <v>39</v>
      </c>
    </row>
    <row r="14" spans="1:3">
      <c r="A14" s="4" t="s">
        <v>40</v>
      </c>
      <c r="B14" s="5" t="n">
        <v>1306873</v>
      </c>
      <c r="C14" s="5" t="n">
        <v>1267189</v>
      </c>
    </row>
    <row r="15" spans="1:3">
      <c r="A15" s="4" t="s">
        <v>41</v>
      </c>
      <c r="B15" s="5" t="n">
        <v>185299</v>
      </c>
      <c r="C15" s="5" t="n">
        <v>156163</v>
      </c>
    </row>
    <row r="16" spans="1:3">
      <c r="A16" s="4" t="s">
        <v>42</v>
      </c>
      <c r="B16" s="5" t="n">
        <v>980</v>
      </c>
      <c r="C16" s="5" t="n">
        <v>1579</v>
      </c>
    </row>
    <row r="17" spans="1:3">
      <c r="A17" s="4" t="s">
        <v>43</v>
      </c>
      <c r="B17" s="5" t="n">
        <v>169005</v>
      </c>
      <c r="C17" s="5" t="n">
        <v>293726</v>
      </c>
    </row>
    <row r="18" spans="1:3">
      <c r="A18" s="4" t="s">
        <v>44</v>
      </c>
      <c r="B18" s="5" t="n">
        <v>1662157</v>
      </c>
      <c r="C18" s="5" t="n">
        <v>1718657</v>
      </c>
    </row>
    <row r="19" spans="1:3">
      <c r="A19" s="4" t="s">
        <v>45</v>
      </c>
      <c r="B19" s="5" t="n">
        <v>1948108</v>
      </c>
      <c r="C19" s="4" t="s">
        <v>46</v>
      </c>
    </row>
    <row r="20" spans="1:3">
      <c r="A20" s="4" t="s">
        <v>47</v>
      </c>
      <c r="B20" s="5" t="n">
        <v>2300000</v>
      </c>
      <c r="C20" s="5" t="n">
        <v>2161760</v>
      </c>
    </row>
    <row r="21" spans="1:3">
      <c r="A21" s="4" t="s">
        <v>48</v>
      </c>
      <c r="B21" s="5" t="n">
        <v>5910265</v>
      </c>
      <c r="C21" s="5" t="n">
        <v>3880417</v>
      </c>
    </row>
    <row r="22" spans="1:3">
      <c r="A22" s="4" t="s">
        <v>49</v>
      </c>
      <c r="B22" s="4" t="s">
        <v>46</v>
      </c>
      <c r="C22" s="4" t="s">
        <v>46</v>
      </c>
    </row>
    <row r="23" spans="1:3">
      <c r="A23" s="3" t="s">
        <v>50</v>
      </c>
    </row>
    <row r="24" spans="1:3">
      <c r="A24" s="4" t="s">
        <v>51</v>
      </c>
      <c r="B24" s="4" t="s">
        <v>46</v>
      </c>
      <c r="C24" s="4" t="s">
        <v>46</v>
      </c>
    </row>
    <row r="25" spans="1:3">
      <c r="A25" s="4" t="s">
        <v>52</v>
      </c>
      <c r="B25" s="5" t="n">
        <v>720</v>
      </c>
      <c r="C25" s="5" t="n">
        <v>489</v>
      </c>
    </row>
    <row r="26" spans="1:3">
      <c r="A26" s="4" t="s">
        <v>53</v>
      </c>
      <c r="B26" s="5" t="n">
        <v>36511301</v>
      </c>
      <c r="C26" s="5" t="n">
        <v>23223435</v>
      </c>
    </row>
    <row r="27" spans="1:3">
      <c r="A27" s="4" t="s">
        <v>54</v>
      </c>
      <c r="B27" s="5" t="n">
        <v>-23942464</v>
      </c>
      <c r="C27" s="5" t="n">
        <v>-18090961</v>
      </c>
    </row>
    <row r="28" spans="1:3">
      <c r="A28" s="4" t="s">
        <v>55</v>
      </c>
      <c r="B28" s="5" t="n">
        <v>12569557</v>
      </c>
      <c r="C28" s="5" t="n">
        <v>5132963</v>
      </c>
    </row>
    <row r="29" spans="1:3">
      <c r="A29" s="4" t="s">
        <v>56</v>
      </c>
      <c r="B29" s="5" t="n">
        <v>14947</v>
      </c>
      <c r="C29" s="5" t="n">
        <v>15585</v>
      </c>
    </row>
    <row r="30" spans="1:3">
      <c r="A30" s="4" t="s">
        <v>57</v>
      </c>
      <c r="B30" s="5" t="n">
        <v>12584504</v>
      </c>
      <c r="C30" s="5" t="n">
        <v>5148548</v>
      </c>
    </row>
    <row r="31" spans="1:3">
      <c r="A31" s="4" t="s">
        <v>58</v>
      </c>
      <c r="B31" s="7" t="n">
        <v>18494769</v>
      </c>
      <c r="C31" s="7" t="n">
        <v>9028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1</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31</v>
      </c>
      <c r="B15" s="4" t="s">
        <v>206</v>
      </c>
    </row>
    <row r="16" spans="1:2">
      <c r="A16" s="4" t="s">
        <v>153</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row r="24" spans="1:2">
      <c r="A24" s="4" t="s">
        <v>222</v>
      </c>
      <c r="B2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4" t="s">
        <v>225</v>
      </c>
    </row>
    <row r="4" spans="1:2">
      <c r="A4" s="4" t="s">
        <v>226</v>
      </c>
      <c r="B4" s="4" t="s">
        <v>227</v>
      </c>
    </row>
    <row r="5" spans="1:2">
      <c r="A5" s="4" t="s">
        <v>228</v>
      </c>
    </row>
    <row r="6" spans="1:2">
      <c r="A6" s="4" t="s">
        <v>226</v>
      </c>
      <c r="B6"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5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5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5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60</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16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169</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7</v>
      </c>
    </row>
    <row r="2" spans="1:3">
      <c r="A2" s="3" t="s">
        <v>60</v>
      </c>
    </row>
    <row r="3" spans="1:3">
      <c r="A3" s="4" t="s">
        <v>61</v>
      </c>
      <c r="B3" s="8" t="n">
        <v>0.0001</v>
      </c>
      <c r="C3" s="8" t="n">
        <v>0.0001</v>
      </c>
    </row>
    <row r="4" spans="1:3">
      <c r="A4" s="4" t="s">
        <v>62</v>
      </c>
      <c r="B4" s="5" t="n">
        <v>3000</v>
      </c>
      <c r="C4" s="5" t="n">
        <v>3000</v>
      </c>
    </row>
    <row r="5" spans="1:3">
      <c r="A5" s="4" t="s">
        <v>63</v>
      </c>
      <c r="B5" s="5" t="n">
        <v>0</v>
      </c>
      <c r="C5" s="5" t="n">
        <v>0</v>
      </c>
    </row>
    <row r="6" spans="1:3">
      <c r="A6" s="4" t="s">
        <v>64</v>
      </c>
      <c r="B6" s="5" t="n">
        <v>0</v>
      </c>
      <c r="C6" s="5" t="n">
        <v>0</v>
      </c>
    </row>
    <row r="7" spans="1:3">
      <c r="A7" s="4" t="s">
        <v>65</v>
      </c>
      <c r="B7" s="8" t="n">
        <v>0.0001</v>
      </c>
      <c r="C7" s="8" t="n">
        <v>0.0001</v>
      </c>
    </row>
    <row r="8" spans="1:3">
      <c r="A8" s="4" t="s">
        <v>66</v>
      </c>
      <c r="B8" s="5" t="n">
        <v>15000000</v>
      </c>
      <c r="C8" s="5" t="n">
        <v>15000000</v>
      </c>
    </row>
    <row r="9" spans="1:3">
      <c r="A9" s="4" t="s">
        <v>67</v>
      </c>
      <c r="B9" s="5" t="n">
        <v>7202648</v>
      </c>
      <c r="C9" s="5" t="n">
        <v>4889745</v>
      </c>
    </row>
    <row r="10" spans="1:3">
      <c r="A10" s="4" t="s">
        <v>68</v>
      </c>
      <c r="B10" s="5" t="n">
        <v>7202648</v>
      </c>
      <c r="C10" s="5" t="n">
        <v>48897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172</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c r="B5" s="4" t="s">
        <v>259</v>
      </c>
    </row>
    <row r="6" spans="1:2">
      <c r="A6" s="4" t="s">
        <v>260</v>
      </c>
    </row>
    <row r="7" spans="1:2">
      <c r="A7" s="4" t="s">
        <v>258</v>
      </c>
      <c r="B7" s="4" t="s">
        <v>261</v>
      </c>
    </row>
    <row r="8" spans="1:2">
      <c r="A8" s="4" t="s">
        <v>262</v>
      </c>
      <c r="B8"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264</v>
      </c>
      <c r="B1" s="2" t="s">
        <v>265</v>
      </c>
      <c r="C1" s="2" t="s">
        <v>266</v>
      </c>
    </row>
    <row r="2" spans="1:3">
      <c r="A2" s="4" t="s">
        <v>228</v>
      </c>
    </row>
    <row r="3" spans="1:3">
      <c r="A3" s="4" t="s">
        <v>267</v>
      </c>
      <c r="B3" s="4" t="s">
        <v>268</v>
      </c>
      <c r="C3" s="4" t="s">
        <v>2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69</v>
      </c>
      <c r="B1" s="2" t="s">
        <v>270</v>
      </c>
      <c r="C1" s="2" t="s">
        <v>70</v>
      </c>
      <c r="E1" s="2" t="s">
        <v>1</v>
      </c>
    </row>
    <row r="2" spans="1:8">
      <c r="B2" s="2" t="s">
        <v>271</v>
      </c>
      <c r="C2" s="2" t="s">
        <v>2</v>
      </c>
      <c r="D2" s="2" t="s">
        <v>71</v>
      </c>
      <c r="E2" s="2" t="s">
        <v>2</v>
      </c>
      <c r="F2" s="2" t="s">
        <v>72</v>
      </c>
      <c r="G2" s="2" t="s">
        <v>27</v>
      </c>
      <c r="H2" s="2" t="s">
        <v>272</v>
      </c>
    </row>
    <row r="3" spans="1:8">
      <c r="A3" s="4" t="s">
        <v>91</v>
      </c>
      <c r="C3" s="7" t="n">
        <v>2626457</v>
      </c>
      <c r="D3" s="7" t="n">
        <v>1411160</v>
      </c>
      <c r="E3" s="7" t="n">
        <v>5851503</v>
      </c>
      <c r="F3" s="7" t="n">
        <v>3602104</v>
      </c>
    </row>
    <row r="4" spans="1:8">
      <c r="A4" s="4" t="s">
        <v>54</v>
      </c>
      <c r="C4" s="5" t="n">
        <v>23942464</v>
      </c>
      <c r="E4" s="5" t="n">
        <v>23942464</v>
      </c>
      <c r="G4" s="7" t="n">
        <v>18090961</v>
      </c>
    </row>
    <row r="5" spans="1:8">
      <c r="A5" s="4" t="s">
        <v>123</v>
      </c>
      <c r="E5" s="5" t="n">
        <v>13569457</v>
      </c>
      <c r="F5" s="5" t="n">
        <v>8033942</v>
      </c>
    </row>
    <row r="6" spans="1:8">
      <c r="A6" s="4" t="s">
        <v>273</v>
      </c>
      <c r="C6" s="7" t="n">
        <v>4856389</v>
      </c>
      <c r="E6" s="5" t="n">
        <v>4856389</v>
      </c>
      <c r="F6" s="5" t="n">
        <v>4190085</v>
      </c>
      <c r="G6" s="7" t="n">
        <v>2586315</v>
      </c>
      <c r="H6" s="7" t="n">
        <v>1088066</v>
      </c>
    </row>
    <row r="7" spans="1:8">
      <c r="A7" s="4" t="s">
        <v>274</v>
      </c>
      <c r="E7" s="5" t="n">
        <v>14570070</v>
      </c>
    </row>
    <row r="8" spans="1:8">
      <c r="A8" s="4" t="s">
        <v>117</v>
      </c>
      <c r="B8" s="7" t="n">
        <v>159250</v>
      </c>
      <c r="E8" s="5" t="n">
        <v>10245987</v>
      </c>
      <c r="F8" s="7" t="n">
        <v>159250</v>
      </c>
    </row>
    <row r="9" spans="1:8">
      <c r="A9" s="4" t="s">
        <v>275</v>
      </c>
    </row>
    <row r="10" spans="1:8">
      <c r="A10" s="4" t="s">
        <v>117</v>
      </c>
      <c r="E10" s="7" t="n">
        <v>482004</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s>
  <sheetData>
    <row r="1" spans="1:4">
      <c r="A1" s="1" t="s">
        <v>276</v>
      </c>
      <c r="B1" s="2" t="s">
        <v>1</v>
      </c>
      <c r="D1" s="2" t="s">
        <v>277</v>
      </c>
    </row>
    <row r="2" spans="1:4">
      <c r="B2" s="2" t="s">
        <v>278</v>
      </c>
      <c r="C2" s="2" t="s">
        <v>137</v>
      </c>
      <c r="D2" s="2" t="s">
        <v>279</v>
      </c>
    </row>
    <row r="3" spans="1:4">
      <c r="A3" s="4" t="s">
        <v>280</v>
      </c>
      <c r="B3" s="5" t="n">
        <v>1</v>
      </c>
    </row>
    <row r="4" spans="1:4">
      <c r="A4" s="4" t="s">
        <v>281</v>
      </c>
      <c r="B4" s="7" t="n">
        <v>192801</v>
      </c>
      <c r="C4" s="7" t="n">
        <v>118389</v>
      </c>
    </row>
    <row r="5" spans="1:4">
      <c r="A5" s="4" t="s">
        <v>282</v>
      </c>
      <c r="B5" s="5" t="n">
        <v>2838417</v>
      </c>
      <c r="C5" s="5" t="n">
        <v>1499751</v>
      </c>
    </row>
    <row r="6" spans="1:4">
      <c r="A6" s="4" t="s">
        <v>283</v>
      </c>
      <c r="B6" s="4" t="s">
        <v>46</v>
      </c>
      <c r="D6" s="4" t="s">
        <v>46</v>
      </c>
    </row>
    <row r="7" spans="1:4">
      <c r="A7" s="4" t="s">
        <v>284</v>
      </c>
      <c r="B7" s="4" t="s">
        <v>46</v>
      </c>
    </row>
    <row r="8" spans="1:4">
      <c r="A8" s="4" t="s">
        <v>285</v>
      </c>
      <c r="B8" s="4" t="s">
        <v>46</v>
      </c>
      <c r="D8" s="4" t="s">
        <v>46</v>
      </c>
    </row>
    <row r="9" spans="1:4">
      <c r="A9" s="4" t="s">
        <v>286</v>
      </c>
      <c r="B9" s="5" t="n">
        <v>360229</v>
      </c>
      <c r="C9" s="5" t="n">
        <v>654136</v>
      </c>
    </row>
    <row r="10" spans="1:4">
      <c r="A10" s="4" t="s">
        <v>103</v>
      </c>
      <c r="B10" s="7" t="n">
        <v>986193</v>
      </c>
      <c r="C10" s="7" t="n">
        <v>486194</v>
      </c>
    </row>
    <row r="11" spans="1:4">
      <c r="A11" s="4" t="s">
        <v>287</v>
      </c>
      <c r="B11" s="4" t="s">
        <v>288</v>
      </c>
    </row>
    <row r="12" spans="1:4">
      <c r="A12" s="4" t="s">
        <v>289</v>
      </c>
      <c r="B12" s="7" t="n">
        <v>63238</v>
      </c>
    </row>
    <row r="13" spans="1:4">
      <c r="A13" s="4" t="s">
        <v>228</v>
      </c>
    </row>
    <row r="14" spans="1:4">
      <c r="A14" s="4" t="s">
        <v>284</v>
      </c>
      <c r="D14" s="7" t="n">
        <v>218374</v>
      </c>
    </row>
    <row r="15" spans="1:4">
      <c r="A15" s="4" t="s">
        <v>290</v>
      </c>
    </row>
    <row r="16" spans="1:4">
      <c r="A16" s="4" t="s">
        <v>291</v>
      </c>
      <c r="B16" s="4" t="s">
        <v>292</v>
      </c>
    </row>
    <row r="17" spans="1:4">
      <c r="A17" s="4" t="s">
        <v>293</v>
      </c>
    </row>
    <row r="18" spans="1:4">
      <c r="A18" s="4" t="s">
        <v>291</v>
      </c>
      <c r="B18" s="4" t="s">
        <v>294</v>
      </c>
    </row>
    <row r="19" spans="1:4">
      <c r="A19" s="4" t="s">
        <v>295</v>
      </c>
    </row>
    <row r="20" spans="1:4">
      <c r="A20" s="4" t="s">
        <v>296</v>
      </c>
      <c r="B20" s="4" t="s">
        <v>297</v>
      </c>
    </row>
    <row r="21" spans="1:4">
      <c r="A21" s="4" t="s">
        <v>298</v>
      </c>
    </row>
    <row r="22" spans="1:4">
      <c r="A22" s="4" t="s">
        <v>296</v>
      </c>
      <c r="D22" s="4" t="s">
        <v>299</v>
      </c>
    </row>
    <row r="23" spans="1:4">
      <c r="A23" s="4" t="s">
        <v>300</v>
      </c>
    </row>
    <row r="24" spans="1:4">
      <c r="A24" s="4" t="s">
        <v>296</v>
      </c>
      <c r="B24" s="4" t="s">
        <v>301</v>
      </c>
      <c r="C24" s="4" t="s">
        <v>3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3"/>
    <col customWidth="1" max="5" min="5" width="13"/>
  </cols>
  <sheetData>
    <row r="1" spans="1:5">
      <c r="A1" s="1" t="s">
        <v>302</v>
      </c>
      <c r="B1" s="2" t="s">
        <v>277</v>
      </c>
    </row>
    <row r="2" spans="1:5">
      <c r="B2" s="2" t="s">
        <v>27</v>
      </c>
      <c r="C2" s="2" t="s">
        <v>272</v>
      </c>
      <c r="D2" s="2" t="s">
        <v>265</v>
      </c>
      <c r="E2" s="2" t="s">
        <v>266</v>
      </c>
    </row>
    <row r="3" spans="1:5">
      <c r="A3" s="4" t="s">
        <v>303</v>
      </c>
      <c r="C3" s="7" t="n">
        <v>375000</v>
      </c>
    </row>
    <row r="4" spans="1:5">
      <c r="A4" s="4" t="s">
        <v>304</v>
      </c>
      <c r="B4" s="7" t="n">
        <v>218374</v>
      </c>
    </row>
    <row r="5" spans="1:5">
      <c r="A5" s="4" t="s">
        <v>228</v>
      </c>
    </row>
    <row r="6" spans="1:5">
      <c r="A6" s="4" t="s">
        <v>303</v>
      </c>
      <c r="C6" s="7" t="n">
        <v>201000</v>
      </c>
    </row>
    <row r="7" spans="1:5">
      <c r="A7" s="4" t="s">
        <v>267</v>
      </c>
      <c r="D7" s="4" t="s">
        <v>268</v>
      </c>
      <c r="E7" s="4" t="s">
        <v>2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4" t="s">
        <v>225</v>
      </c>
    </row>
    <row r="4" spans="1:2">
      <c r="A4" s="4" t="s">
        <v>307</v>
      </c>
      <c r="B4" s="7" t="n">
        <v>377000</v>
      </c>
    </row>
    <row r="5" spans="1:2">
      <c r="A5" s="4" t="s">
        <v>308</v>
      </c>
      <c r="B5" s="5" t="n">
        <v>7062</v>
      </c>
    </row>
    <row r="6" spans="1:2">
      <c r="A6" s="4" t="s">
        <v>309</v>
      </c>
      <c r="B6" s="5" t="n">
        <v>103488</v>
      </c>
    </row>
    <row r="7" spans="1:2">
      <c r="A7" s="4" t="s">
        <v>310</v>
      </c>
      <c r="B7" s="5" t="n">
        <v>46250</v>
      </c>
    </row>
    <row r="8" spans="1:2">
      <c r="A8" s="4" t="s">
        <v>311</v>
      </c>
      <c r="B8" s="5" t="n">
        <v>376431</v>
      </c>
    </row>
    <row r="9" spans="1:2">
      <c r="A9" s="4" t="s">
        <v>36</v>
      </c>
      <c r="B9" s="5" t="n">
        <v>28182</v>
      </c>
    </row>
    <row r="10" spans="1:2">
      <c r="A10" s="4" t="s">
        <v>40</v>
      </c>
      <c r="B10" s="5" t="n">
        <v>-5180</v>
      </c>
    </row>
    <row r="11" spans="1:2">
      <c r="A11" s="4" t="s">
        <v>312</v>
      </c>
      <c r="B11" s="5" t="n">
        <v>-179233</v>
      </c>
    </row>
    <row r="12" spans="1:2">
      <c r="A12" s="4" t="s">
        <v>313</v>
      </c>
      <c r="B12" s="5" t="n">
        <v>377000</v>
      </c>
    </row>
    <row r="13" spans="1:2">
      <c r="A13" s="4" t="s">
        <v>228</v>
      </c>
    </row>
    <row r="14" spans="1:2">
      <c r="A14" s="4" t="s">
        <v>307</v>
      </c>
      <c r="B14" s="5" t="n">
        <v>134858</v>
      </c>
    </row>
    <row r="15" spans="1:2">
      <c r="A15" s="4" t="s">
        <v>314</v>
      </c>
      <c r="B15" s="5" t="n">
        <v>14984</v>
      </c>
    </row>
    <row r="16" spans="1:2">
      <c r="A16" s="4" t="s">
        <v>315</v>
      </c>
      <c r="B16" s="5" t="n">
        <v>149842</v>
      </c>
    </row>
    <row r="17" spans="1:2">
      <c r="A17" s="4" t="s">
        <v>308</v>
      </c>
      <c r="B17" s="5" t="n">
        <v>-2521</v>
      </c>
    </row>
    <row r="18" spans="1:2">
      <c r="A18" s="4" t="s">
        <v>316</v>
      </c>
      <c r="B18" s="5" t="n">
        <v>6224</v>
      </c>
    </row>
    <row r="19" spans="1:2">
      <c r="A19" s="4" t="s">
        <v>309</v>
      </c>
      <c r="B19" s="5" t="n">
        <v>129922</v>
      </c>
    </row>
    <row r="20" spans="1:2">
      <c r="A20" s="4" t="s">
        <v>310</v>
      </c>
      <c r="B20" s="5" t="n">
        <v>22717</v>
      </c>
    </row>
    <row r="21" spans="1:2">
      <c r="A21" s="4" t="s">
        <v>311</v>
      </c>
      <c r="B21" s="5" t="n">
        <v>25000</v>
      </c>
    </row>
    <row r="22" spans="1:2">
      <c r="A22" s="4" t="s">
        <v>36</v>
      </c>
      <c r="B22" s="5" t="n">
        <v>193374</v>
      </c>
    </row>
    <row r="23" spans="1:2">
      <c r="A23" s="4" t="s">
        <v>41</v>
      </c>
      <c r="B23" s="5" t="n">
        <v>-52841</v>
      </c>
    </row>
    <row r="24" spans="1:2">
      <c r="A24" s="4" t="s">
        <v>317</v>
      </c>
      <c r="B24" s="5" t="n">
        <v>-172033</v>
      </c>
    </row>
    <row r="25" spans="1:2">
      <c r="A25" s="4" t="s">
        <v>313</v>
      </c>
      <c r="B25" s="7" t="n">
        <v>1498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18</v>
      </c>
      <c r="B1" s="2" t="s">
        <v>1</v>
      </c>
    </row>
    <row r="2" spans="1:2">
      <c r="B2" s="2" t="s">
        <v>319</v>
      </c>
    </row>
    <row r="3" spans="1:2">
      <c r="A3" s="4" t="s">
        <v>225</v>
      </c>
    </row>
    <row r="4" spans="1:2">
      <c r="A4" s="4" t="s">
        <v>320</v>
      </c>
      <c r="B4" s="5" t="n">
        <v>86667</v>
      </c>
    </row>
    <row r="5" spans="1:2">
      <c r="A5" s="4" t="s">
        <v>321</v>
      </c>
      <c r="B5" s="9" t="n">
        <v>4.35</v>
      </c>
    </row>
    <row r="6" spans="1:2">
      <c r="A6" s="4" t="s">
        <v>228</v>
      </c>
    </row>
    <row r="7" spans="1:2">
      <c r="A7" s="4" t="s">
        <v>320</v>
      </c>
      <c r="B7" s="5" t="n">
        <v>28096</v>
      </c>
    </row>
    <row r="8" spans="1:2">
      <c r="A8" s="4" t="s">
        <v>321</v>
      </c>
      <c r="B8" s="9" t="n">
        <v>4.8</v>
      </c>
    </row>
    <row r="9" spans="1:2">
      <c r="A9" s="4" t="s">
        <v>322</v>
      </c>
      <c r="B9"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3</v>
      </c>
      <c r="B1" s="2" t="s">
        <v>2</v>
      </c>
      <c r="C1" s="2" t="s">
        <v>27</v>
      </c>
    </row>
    <row r="2" spans="1:3">
      <c r="A2" s="3" t="s">
        <v>151</v>
      </c>
    </row>
    <row r="3" spans="1:3">
      <c r="A3" s="4" t="s">
        <v>324</v>
      </c>
      <c r="B3" s="7" t="n">
        <v>9118551</v>
      </c>
      <c r="C3" s="7" t="n">
        <v>3755477</v>
      </c>
    </row>
    <row r="4" spans="1:3">
      <c r="A4" s="4" t="s">
        <v>325</v>
      </c>
      <c r="B4" s="5" t="n">
        <v>1056480</v>
      </c>
      <c r="C4" s="5" t="n">
        <v>295805</v>
      </c>
    </row>
    <row r="5" spans="1:3">
      <c r="A5" s="4" t="s">
        <v>326</v>
      </c>
      <c r="B5" s="7" t="n">
        <v>10175031</v>
      </c>
      <c r="C5" s="7" t="n">
        <v>40512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7</v>
      </c>
      <c r="B1" s="2" t="s">
        <v>1</v>
      </c>
    </row>
    <row r="2" spans="1:3">
      <c r="B2" s="2" t="s">
        <v>2</v>
      </c>
      <c r="C2" s="2" t="s">
        <v>72</v>
      </c>
    </row>
    <row r="3" spans="1:3">
      <c r="A3" s="3" t="s">
        <v>154</v>
      </c>
    </row>
    <row r="4" spans="1:3">
      <c r="A4" s="4" t="s">
        <v>109</v>
      </c>
      <c r="B4" s="7" t="n">
        <v>944248</v>
      </c>
      <c r="C4" s="7" t="n">
        <v>381837</v>
      </c>
    </row>
    <row r="5" spans="1:3">
      <c r="A5" s="4" t="s">
        <v>328</v>
      </c>
      <c r="B5" s="7" t="n">
        <v>190441</v>
      </c>
      <c r="C5" s="7" t="n">
        <v>257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2</v>
      </c>
    </row>
    <row r="3" spans="1:5">
      <c r="A3" s="3" t="s">
        <v>73</v>
      </c>
    </row>
    <row r="4" spans="1:5">
      <c r="A4" s="4" t="s">
        <v>74</v>
      </c>
      <c r="B4" s="7" t="n">
        <v>1698848</v>
      </c>
      <c r="C4" s="7" t="n">
        <v>895182</v>
      </c>
      <c r="D4" s="7" t="n">
        <v>4787097</v>
      </c>
      <c r="E4" s="7" t="n">
        <v>2608373</v>
      </c>
    </row>
    <row r="5" spans="1:5">
      <c r="A5" s="4" t="s">
        <v>75</v>
      </c>
      <c r="B5" s="5" t="n">
        <v>209801</v>
      </c>
      <c r="C5" s="5" t="n">
        <v>276845</v>
      </c>
      <c r="D5" s="5" t="n">
        <v>553030</v>
      </c>
      <c r="E5" s="5" t="n">
        <v>772525</v>
      </c>
    </row>
    <row r="6" spans="1:5">
      <c r="A6" s="4" t="s">
        <v>76</v>
      </c>
      <c r="B6" s="5" t="n">
        <v>1489047</v>
      </c>
      <c r="C6" s="5" t="n">
        <v>618337</v>
      </c>
      <c r="D6" s="5" t="n">
        <v>4234067</v>
      </c>
      <c r="E6" s="5" t="n">
        <v>1835848</v>
      </c>
    </row>
    <row r="7" spans="1:5">
      <c r="A7" s="4" t="s">
        <v>77</v>
      </c>
      <c r="B7" s="5" t="n">
        <v>886828</v>
      </c>
      <c r="C7" s="5" t="n">
        <v>384265</v>
      </c>
      <c r="D7" s="5" t="n">
        <v>2278119</v>
      </c>
      <c r="E7" s="5" t="n">
        <v>1101803</v>
      </c>
    </row>
    <row r="8" spans="1:5">
      <c r="A8" s="4" t="s">
        <v>78</v>
      </c>
      <c r="B8" s="5" t="n">
        <v>602219</v>
      </c>
      <c r="C8" s="5" t="n">
        <v>234072</v>
      </c>
      <c r="D8" s="5" t="n">
        <v>1955948</v>
      </c>
      <c r="E8" s="5" t="n">
        <v>734045</v>
      </c>
    </row>
    <row r="9" spans="1:5">
      <c r="A9" s="3" t="s">
        <v>79</v>
      </c>
    </row>
    <row r="10" spans="1:5">
      <c r="A10" s="4" t="s">
        <v>80</v>
      </c>
      <c r="B10" s="5" t="n">
        <v>1128593</v>
      </c>
      <c r="C10" s="5" t="n">
        <v>563754</v>
      </c>
      <c r="D10" s="5" t="n">
        <v>2838417</v>
      </c>
      <c r="E10" s="5" t="n">
        <v>1499751</v>
      </c>
    </row>
    <row r="11" spans="1:5">
      <c r="A11" s="4" t="s">
        <v>81</v>
      </c>
      <c r="B11" s="5" t="n">
        <v>1559833</v>
      </c>
      <c r="C11" s="5" t="n">
        <v>1040942</v>
      </c>
      <c r="D11" s="5" t="n">
        <v>4267831</v>
      </c>
      <c r="E11" s="5" t="n">
        <v>2615810</v>
      </c>
    </row>
    <row r="12" spans="1:5">
      <c r="A12" s="4" t="s">
        <v>82</v>
      </c>
      <c r="B12" s="4" t="s">
        <v>46</v>
      </c>
      <c r="C12" s="4" t="s">
        <v>46</v>
      </c>
      <c r="D12" s="4" t="s">
        <v>46</v>
      </c>
      <c r="E12" s="5" t="n">
        <v>40975</v>
      </c>
    </row>
    <row r="13" spans="1:5">
      <c r="A13" s="4" t="s">
        <v>83</v>
      </c>
      <c r="B13" s="5" t="n">
        <v>2688426</v>
      </c>
      <c r="C13" s="5" t="n">
        <v>1604696</v>
      </c>
      <c r="D13" s="5" t="n">
        <v>7106248</v>
      </c>
      <c r="E13" s="5" t="n">
        <v>4156536</v>
      </c>
    </row>
    <row r="14" spans="1:5">
      <c r="A14" s="4" t="s">
        <v>84</v>
      </c>
      <c r="B14" s="5" t="n">
        <v>-2086207</v>
      </c>
      <c r="C14" s="5" t="n">
        <v>-1370624</v>
      </c>
      <c r="D14" s="5" t="n">
        <v>-5150300</v>
      </c>
      <c r="E14" s="5" t="n">
        <v>-3422491</v>
      </c>
    </row>
    <row r="15" spans="1:5">
      <c r="A15" s="3" t="s">
        <v>85</v>
      </c>
    </row>
    <row r="16" spans="1:5">
      <c r="A16" s="4" t="s">
        <v>86</v>
      </c>
      <c r="B16" s="5" t="n">
        <v>-540250</v>
      </c>
      <c r="C16" s="5" t="n">
        <v>-41436</v>
      </c>
      <c r="D16" s="5" t="n">
        <v>-703903</v>
      </c>
      <c r="E16" s="5" t="n">
        <v>-184998</v>
      </c>
    </row>
    <row r="17" spans="1:5">
      <c r="A17" s="4" t="s">
        <v>87</v>
      </c>
      <c r="B17" s="4" t="s">
        <v>46</v>
      </c>
      <c r="C17" s="5" t="n">
        <v>900</v>
      </c>
      <c r="D17" s="5" t="n">
        <v>2700</v>
      </c>
      <c r="E17" s="5" t="n">
        <v>5385</v>
      </c>
    </row>
    <row r="18" spans="1:5">
      <c r="A18" s="4" t="s">
        <v>88</v>
      </c>
      <c r="B18" s="5" t="n">
        <v>-540250</v>
      </c>
      <c r="C18" s="5" t="n">
        <v>-40536</v>
      </c>
      <c r="D18" s="5" t="n">
        <v>-701203</v>
      </c>
      <c r="E18" s="5" t="n">
        <v>-179613</v>
      </c>
    </row>
    <row r="19" spans="1:5">
      <c r="A19" s="4" t="s">
        <v>89</v>
      </c>
      <c r="B19" s="5" t="n">
        <v>-2626457</v>
      </c>
      <c r="C19" s="5" t="n">
        <v>-1411160</v>
      </c>
      <c r="D19" s="5" t="n">
        <v>-5851503</v>
      </c>
      <c r="E19" s="5" t="n">
        <v>-3602104</v>
      </c>
    </row>
    <row r="20" spans="1:5">
      <c r="A20" s="4" t="s">
        <v>90</v>
      </c>
      <c r="B20" s="4" t="s">
        <v>46</v>
      </c>
      <c r="C20" s="4" t="s">
        <v>46</v>
      </c>
      <c r="D20" s="4" t="s">
        <v>46</v>
      </c>
      <c r="E20" s="4" t="s">
        <v>46</v>
      </c>
    </row>
    <row r="21" spans="1:5">
      <c r="A21" s="4" t="s">
        <v>91</v>
      </c>
      <c r="B21" s="5" t="n">
        <v>-2626457</v>
      </c>
      <c r="C21" s="5" t="n">
        <v>-1411160</v>
      </c>
      <c r="D21" s="5" t="n">
        <v>-5851503</v>
      </c>
      <c r="E21" s="5" t="n">
        <v>-3602104</v>
      </c>
    </row>
    <row r="22" spans="1:5">
      <c r="A22" s="4" t="s">
        <v>92</v>
      </c>
      <c r="B22" s="4" t="s">
        <v>46</v>
      </c>
      <c r="C22" s="4" t="s">
        <v>46</v>
      </c>
      <c r="D22" s="4" t="s">
        <v>46</v>
      </c>
      <c r="E22" s="5" t="n">
        <v>5037</v>
      </c>
    </row>
    <row r="23" spans="1:5">
      <c r="A23" s="4" t="s">
        <v>93</v>
      </c>
      <c r="B23" s="5" t="n">
        <v>-534</v>
      </c>
      <c r="C23" s="5" t="n">
        <v>301</v>
      </c>
      <c r="D23" s="5" t="n">
        <v>-637</v>
      </c>
      <c r="E23" s="5" t="n">
        <v>-1174</v>
      </c>
    </row>
    <row r="24" spans="1:5">
      <c r="A24" s="4" t="s">
        <v>94</v>
      </c>
      <c r="B24" s="7" t="n">
        <v>-2626991</v>
      </c>
      <c r="C24" s="7" t="n">
        <v>-1411461</v>
      </c>
      <c r="D24" s="7" t="n">
        <v>-5852140</v>
      </c>
      <c r="E24" s="7" t="n">
        <v>-3605967</v>
      </c>
    </row>
    <row r="25" spans="1:5">
      <c r="A25" s="4" t="s">
        <v>95</v>
      </c>
      <c r="B25" s="9" t="n">
        <v>-0.42</v>
      </c>
      <c r="C25" s="9" t="n">
        <v>-0.34</v>
      </c>
      <c r="D25" s="9" t="n">
        <v>-1.07</v>
      </c>
      <c r="E25" s="9" t="n">
        <v>-1.08</v>
      </c>
    </row>
    <row r="26" spans="1:5">
      <c r="A26" s="4" t="s">
        <v>96</v>
      </c>
      <c r="B26" s="5" t="n">
        <v>6256459</v>
      </c>
      <c r="C26" s="5" t="n">
        <v>4142632</v>
      </c>
      <c r="D26" s="5" t="n">
        <v>5462070</v>
      </c>
      <c r="E26" s="5" t="n">
        <v>33423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7</v>
      </c>
    </row>
    <row r="2" spans="1:3">
      <c r="A2" s="4" t="s">
        <v>330</v>
      </c>
      <c r="B2" s="7" t="n">
        <v>1748896</v>
      </c>
      <c r="C2" s="7" t="n">
        <v>804648</v>
      </c>
    </row>
    <row r="3" spans="1:3">
      <c r="A3" s="4" t="s">
        <v>331</v>
      </c>
      <c r="B3" s="5" t="n">
        <v>-266583</v>
      </c>
      <c r="C3" s="5" t="n">
        <v>-76142</v>
      </c>
    </row>
    <row r="4" spans="1:3">
      <c r="A4" s="4" t="s">
        <v>332</v>
      </c>
      <c r="B4" s="5" t="n">
        <v>1482313</v>
      </c>
      <c r="C4" s="5" t="n">
        <v>728506</v>
      </c>
    </row>
    <row r="5" spans="1:3">
      <c r="A5" s="4" t="s">
        <v>333</v>
      </c>
    </row>
    <row r="6" spans="1:3">
      <c r="A6" s="4" t="s">
        <v>330</v>
      </c>
      <c r="B6" s="5" t="n">
        <v>1011250</v>
      </c>
      <c r="C6" s="5" t="n">
        <v>326088</v>
      </c>
    </row>
    <row r="7" spans="1:3">
      <c r="A7" s="4" t="s">
        <v>334</v>
      </c>
    </row>
    <row r="8" spans="1:3">
      <c r="A8" s="4" t="s">
        <v>330</v>
      </c>
      <c r="B8" s="5" t="n">
        <v>477184</v>
      </c>
      <c r="C8" s="5" t="n">
        <v>56410</v>
      </c>
    </row>
    <row r="9" spans="1:3">
      <c r="A9" s="4" t="s">
        <v>335</v>
      </c>
    </row>
    <row r="10" spans="1:3">
      <c r="A10" s="4" t="s">
        <v>330</v>
      </c>
      <c r="B10" s="5" t="n">
        <v>49483</v>
      </c>
      <c r="C10" s="5" t="n">
        <v>49483</v>
      </c>
    </row>
    <row r="11" spans="1:3">
      <c r="A11" s="4" t="s">
        <v>336</v>
      </c>
    </row>
    <row r="12" spans="1:3">
      <c r="A12" s="4" t="s">
        <v>330</v>
      </c>
      <c r="B12" s="7" t="n">
        <v>210979</v>
      </c>
      <c r="C12" s="7" t="n">
        <v>3726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37</v>
      </c>
      <c r="B1" s="2" t="s">
        <v>1</v>
      </c>
    </row>
    <row r="2" spans="1:3">
      <c r="B2" s="2" t="s">
        <v>2</v>
      </c>
      <c r="C2" s="2" t="s">
        <v>72</v>
      </c>
    </row>
    <row r="3" spans="1:3">
      <c r="A3" s="3" t="s">
        <v>157</v>
      </c>
    </row>
    <row r="4" spans="1:3">
      <c r="A4" s="4" t="s">
        <v>338</v>
      </c>
      <c r="B4" s="7" t="n">
        <v>37655</v>
      </c>
      <c r="C4" s="7" t="n">
        <v>280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7</v>
      </c>
    </row>
    <row r="2" spans="1:3">
      <c r="A2" s="4" t="s">
        <v>340</v>
      </c>
      <c r="B2" s="7" t="n">
        <v>404614</v>
      </c>
      <c r="C2" s="7" t="n">
        <v>404614</v>
      </c>
    </row>
    <row r="3" spans="1:3">
      <c r="A3" s="4" t="s">
        <v>341</v>
      </c>
      <c r="B3" s="5" t="n">
        <v>-78205</v>
      </c>
      <c r="C3" s="5" t="n">
        <v>-50764</v>
      </c>
    </row>
    <row r="4" spans="1:3">
      <c r="A4" s="4" t="s">
        <v>342</v>
      </c>
      <c r="B4" s="5" t="n">
        <v>326409</v>
      </c>
      <c r="C4" s="5" t="n">
        <v>353850</v>
      </c>
    </row>
    <row r="5" spans="1:3">
      <c r="A5" s="4" t="s">
        <v>343</v>
      </c>
    </row>
    <row r="6" spans="1:3">
      <c r="A6" s="4" t="s">
        <v>340</v>
      </c>
      <c r="B6" s="5" t="n">
        <v>25000</v>
      </c>
      <c r="C6" s="5" t="n">
        <v>25000</v>
      </c>
    </row>
    <row r="7" spans="1:3">
      <c r="A7" s="4" t="s">
        <v>344</v>
      </c>
    </row>
    <row r="8" spans="1:3">
      <c r="A8" s="4" t="s">
        <v>340</v>
      </c>
      <c r="B8" s="5" t="n">
        <v>351432</v>
      </c>
      <c r="C8" s="5" t="n">
        <v>351432</v>
      </c>
    </row>
    <row r="9" spans="1:3">
      <c r="A9" s="4" t="s">
        <v>345</v>
      </c>
    </row>
    <row r="10" spans="1:3">
      <c r="A10" s="4" t="s">
        <v>340</v>
      </c>
      <c r="B10" s="7" t="n">
        <v>28182</v>
      </c>
      <c r="C10" s="7" t="n">
        <v>281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346</v>
      </c>
      <c r="B1" s="2" t="s">
        <v>1</v>
      </c>
    </row>
    <row r="2" spans="1:2">
      <c r="B2" s="2" t="s">
        <v>306</v>
      </c>
    </row>
    <row r="3" spans="1:2">
      <c r="A3" s="4" t="s">
        <v>347</v>
      </c>
      <c r="B3" s="7" t="n">
        <v>285000</v>
      </c>
    </row>
    <row r="4" spans="1:2">
      <c r="A4" s="4" t="s">
        <v>348</v>
      </c>
      <c r="B4" s="4" t="s">
        <v>294</v>
      </c>
    </row>
    <row r="5" spans="1:2">
      <c r="A5" s="4" t="s">
        <v>349</v>
      </c>
      <c r="B5" s="7" t="n">
        <v>190000</v>
      </c>
    </row>
    <row r="6" spans="1:2">
      <c r="A6" s="4" t="s">
        <v>350</v>
      </c>
    </row>
    <row r="7" spans="1:2">
      <c r="A7" s="4" t="s">
        <v>349</v>
      </c>
      <c r="B7" s="7" t="n">
        <v>231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1</v>
      </c>
      <c r="B1" s="2" t="s">
        <v>2</v>
      </c>
      <c r="C1" s="2" t="s">
        <v>27</v>
      </c>
    </row>
    <row r="2" spans="1:3">
      <c r="A2" s="4" t="s">
        <v>341</v>
      </c>
      <c r="B2" s="7" t="n">
        <v>-44289</v>
      </c>
      <c r="C2" s="4" t="s">
        <v>46</v>
      </c>
    </row>
    <row r="3" spans="1:3">
      <c r="A3" s="4" t="s">
        <v>352</v>
      </c>
      <c r="B3" s="5" t="n">
        <v>453820</v>
      </c>
      <c r="C3" s="5" t="n">
        <v>343942</v>
      </c>
    </row>
    <row r="4" spans="1:3">
      <c r="A4" s="4" t="s">
        <v>353</v>
      </c>
    </row>
    <row r="5" spans="1:3">
      <c r="A5" s="4" t="s">
        <v>352</v>
      </c>
      <c r="B5" s="5" t="n">
        <v>285000</v>
      </c>
      <c r="C5" s="5" t="n">
        <v>285000</v>
      </c>
    </row>
    <row r="6" spans="1:3">
      <c r="A6" s="4" t="s">
        <v>354</v>
      </c>
    </row>
    <row r="7" spans="1:3">
      <c r="A7" s="4" t="s">
        <v>352</v>
      </c>
      <c r="B7" s="7" t="n">
        <v>213109</v>
      </c>
      <c r="C7" s="7" t="n">
        <v>589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5</v>
      </c>
      <c r="B1" s="2" t="s">
        <v>2</v>
      </c>
      <c r="C1" s="2" t="s">
        <v>27</v>
      </c>
    </row>
    <row r="2" spans="1:3">
      <c r="A2" s="4" t="s">
        <v>356</v>
      </c>
      <c r="B2" s="7" t="n">
        <v>2469005</v>
      </c>
      <c r="C2" s="7" t="n">
        <v>2495179</v>
      </c>
    </row>
    <row r="3" spans="1:3">
      <c r="A3" s="4" t="s">
        <v>357</v>
      </c>
      <c r="B3" s="5" t="n">
        <v>-169005</v>
      </c>
      <c r="C3" s="5" t="n">
        <v>-293726</v>
      </c>
    </row>
    <row r="4" spans="1:3">
      <c r="A4" s="4" t="s">
        <v>358</v>
      </c>
      <c r="B4" s="4" t="s">
        <v>46</v>
      </c>
      <c r="C4" s="5" t="n">
        <v>-39693</v>
      </c>
    </row>
    <row r="5" spans="1:3">
      <c r="A5" s="4" t="s">
        <v>359</v>
      </c>
      <c r="B5" s="5" t="n">
        <v>2300000</v>
      </c>
      <c r="C5" s="5" t="n">
        <v>2161760</v>
      </c>
    </row>
    <row r="6" spans="1:3">
      <c r="A6" s="4" t="s">
        <v>360</v>
      </c>
    </row>
    <row r="7" spans="1:3">
      <c r="A7" s="4" t="s">
        <v>356</v>
      </c>
      <c r="B7" s="5" t="n">
        <v>150000</v>
      </c>
      <c r="C7" s="5" t="n">
        <v>407500</v>
      </c>
    </row>
    <row r="8" spans="1:3">
      <c r="A8" s="4" t="s">
        <v>361</v>
      </c>
    </row>
    <row r="9" spans="1:3">
      <c r="A9" s="4" t="s">
        <v>356</v>
      </c>
      <c r="B9" s="4" t="s">
        <v>46</v>
      </c>
      <c r="C9" s="5" t="n">
        <v>2306</v>
      </c>
    </row>
    <row r="10" spans="1:3">
      <c r="A10" s="4" t="s">
        <v>362</v>
      </c>
    </row>
    <row r="11" spans="1:3">
      <c r="A11" s="4" t="s">
        <v>356</v>
      </c>
      <c r="B11" s="5" t="n">
        <v>19005</v>
      </c>
      <c r="C11" s="5" t="n">
        <v>56341</v>
      </c>
    </row>
    <row r="12" spans="1:3">
      <c r="A12" s="4" t="s">
        <v>363</v>
      </c>
    </row>
    <row r="13" spans="1:3">
      <c r="A13" s="4" t="s">
        <v>356</v>
      </c>
      <c r="B13" s="4" t="s">
        <v>46</v>
      </c>
      <c r="C13" s="5" t="n">
        <v>927192</v>
      </c>
    </row>
    <row r="14" spans="1:3">
      <c r="A14" s="4" t="s">
        <v>364</v>
      </c>
    </row>
    <row r="15" spans="1:3">
      <c r="A15" s="4" t="s">
        <v>356</v>
      </c>
      <c r="B15" s="4" t="s">
        <v>46</v>
      </c>
      <c r="C15" s="5" t="n">
        <v>1101840</v>
      </c>
    </row>
    <row r="16" spans="1:3">
      <c r="A16" s="4" t="s">
        <v>365</v>
      </c>
    </row>
    <row r="17" spans="1:3">
      <c r="A17" s="4" t="s">
        <v>356</v>
      </c>
      <c r="B17" s="7" t="n">
        <v>2300000</v>
      </c>
      <c r="C17" s="4" t="s">
        <v>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59"/>
    <col customWidth="1" max="3" min="3" width="59"/>
  </cols>
  <sheetData>
    <row r="1" spans="1:3">
      <c r="A1" s="1" t="s">
        <v>366</v>
      </c>
      <c r="B1" s="2" t="s">
        <v>1</v>
      </c>
      <c r="C1" s="2" t="s">
        <v>277</v>
      </c>
    </row>
    <row r="2" spans="1:3">
      <c r="B2" s="2" t="s">
        <v>2</v>
      </c>
      <c r="C2" s="2" t="s">
        <v>27</v>
      </c>
    </row>
    <row r="3" spans="1:3">
      <c r="A3" s="4" t="s">
        <v>360</v>
      </c>
    </row>
    <row r="4" spans="1:3">
      <c r="A4" s="4" t="s">
        <v>367</v>
      </c>
      <c r="B4" s="4" t="s">
        <v>368</v>
      </c>
      <c r="C4" s="4" t="s">
        <v>368</v>
      </c>
    </row>
    <row r="5" spans="1:3">
      <c r="A5" s="4" t="s">
        <v>369</v>
      </c>
      <c r="B5" s="4" t="s">
        <v>370</v>
      </c>
      <c r="C5" s="4" t="s">
        <v>370</v>
      </c>
    </row>
    <row r="6" spans="1:3">
      <c r="A6" s="4" t="s">
        <v>371</v>
      </c>
      <c r="B6" s="4" t="s">
        <v>372</v>
      </c>
      <c r="C6" s="4" t="s">
        <v>372</v>
      </c>
    </row>
    <row r="7" spans="1:3">
      <c r="A7" s="4" t="s">
        <v>361</v>
      </c>
    </row>
    <row r="8" spans="1:3">
      <c r="A8" s="4" t="s">
        <v>367</v>
      </c>
      <c r="B8" s="4" t="s">
        <v>373</v>
      </c>
      <c r="C8" s="4" t="s">
        <v>373</v>
      </c>
    </row>
    <row r="9" spans="1:3">
      <c r="A9" s="4" t="s">
        <v>374</v>
      </c>
      <c r="B9" s="7" t="n">
        <v>100</v>
      </c>
      <c r="C9" s="7" t="n">
        <v>100</v>
      </c>
    </row>
    <row r="10" spans="1:3">
      <c r="A10" s="4" t="s">
        <v>371</v>
      </c>
      <c r="B10" s="4" t="s">
        <v>375</v>
      </c>
      <c r="C10" s="4" t="s">
        <v>375</v>
      </c>
    </row>
    <row r="11" spans="1:3">
      <c r="A11" s="4" t="s">
        <v>362</v>
      </c>
    </row>
    <row r="12" spans="1:3">
      <c r="A12" s="4" t="s">
        <v>367</v>
      </c>
      <c r="B12" s="4" t="s">
        <v>376</v>
      </c>
      <c r="C12" s="4" t="s">
        <v>376</v>
      </c>
    </row>
    <row r="13" spans="1:3">
      <c r="A13" s="4" t="s">
        <v>374</v>
      </c>
      <c r="B13" s="7" t="n">
        <v>9614</v>
      </c>
      <c r="C13" s="7" t="n">
        <v>9614</v>
      </c>
    </row>
    <row r="14" spans="1:3">
      <c r="A14" s="4" t="s">
        <v>371</v>
      </c>
      <c r="B14" s="4" t="s">
        <v>377</v>
      </c>
      <c r="C14" s="4" t="s">
        <v>377</v>
      </c>
    </row>
    <row r="15" spans="1:3">
      <c r="A15" s="4" t="s">
        <v>363</v>
      </c>
    </row>
    <row r="16" spans="1:3">
      <c r="A16" s="4" t="s">
        <v>367</v>
      </c>
      <c r="B16" s="4" t="s">
        <v>376</v>
      </c>
      <c r="C16" s="4" t="s">
        <v>376</v>
      </c>
    </row>
    <row r="17" spans="1:3">
      <c r="A17" s="4" t="s">
        <v>371</v>
      </c>
      <c r="B17" s="4" t="s">
        <v>378</v>
      </c>
      <c r="C17" s="4" t="s">
        <v>378</v>
      </c>
    </row>
    <row r="18" spans="1:3">
      <c r="A18" s="4" t="s">
        <v>379</v>
      </c>
      <c r="B18" s="7" t="n">
        <v>4000000</v>
      </c>
      <c r="C18" s="7" t="n">
        <v>4000000</v>
      </c>
    </row>
    <row r="19" spans="1:3">
      <c r="A19" s="4" t="s">
        <v>380</v>
      </c>
      <c r="B19" s="9" t="n">
        <v>7.5</v>
      </c>
      <c r="C19" s="9" t="n">
        <v>7.5</v>
      </c>
    </row>
    <row r="20" spans="1:3">
      <c r="A20" s="4" t="s">
        <v>381</v>
      </c>
      <c r="B20" s="4" t="s">
        <v>382</v>
      </c>
      <c r="C20" s="4" t="s">
        <v>382</v>
      </c>
    </row>
    <row r="21" spans="1:3">
      <c r="A21" s="4" t="s">
        <v>383</v>
      </c>
      <c r="B21" s="7" t="n">
        <v>6</v>
      </c>
      <c r="C21" s="7" t="n">
        <v>6</v>
      </c>
    </row>
    <row r="22" spans="1:3">
      <c r="A22" s="4" t="s">
        <v>364</v>
      </c>
    </row>
    <row r="23" spans="1:3">
      <c r="A23" s="4" t="s">
        <v>367</v>
      </c>
      <c r="B23" s="4" t="s">
        <v>368</v>
      </c>
      <c r="C23" s="4" t="s">
        <v>368</v>
      </c>
    </row>
    <row r="24" spans="1:3">
      <c r="A24" s="4" t="s">
        <v>371</v>
      </c>
      <c r="B24" s="4" t="s">
        <v>384</v>
      </c>
      <c r="C24" s="4" t="s">
        <v>384</v>
      </c>
    </row>
    <row r="25" spans="1:3">
      <c r="A25" s="4" t="s">
        <v>365</v>
      </c>
    </row>
    <row r="26" spans="1:3">
      <c r="A26" s="4" t="s">
        <v>367</v>
      </c>
      <c r="B26" s="4" t="s">
        <v>385</v>
      </c>
      <c r="C26" s="4" t="s">
        <v>385</v>
      </c>
    </row>
    <row r="27" spans="1:3">
      <c r="A27" s="4" t="s">
        <v>371</v>
      </c>
      <c r="B27" s="4" t="s">
        <v>386</v>
      </c>
      <c r="C27"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387</v>
      </c>
      <c r="B1" s="2" t="s">
        <v>306</v>
      </c>
    </row>
    <row r="2" spans="1:2">
      <c r="A2" s="3" t="s">
        <v>163</v>
      </c>
    </row>
    <row r="3" spans="1:2">
      <c r="A3" s="5" t="n">
        <v>2018</v>
      </c>
      <c r="B3" s="4" t="s">
        <v>46</v>
      </c>
    </row>
    <row r="4" spans="1:2">
      <c r="A4" s="5" t="n">
        <v>2019</v>
      </c>
      <c r="B4" s="5" t="n">
        <v>169005</v>
      </c>
    </row>
    <row r="5" spans="1:2">
      <c r="A5" s="5" t="n">
        <v>2020</v>
      </c>
      <c r="B5" s="4" t="s">
        <v>46</v>
      </c>
    </row>
    <row r="6" spans="1:2">
      <c r="A6" s="5" t="n">
        <v>2021</v>
      </c>
      <c r="B6" s="5" t="n">
        <v>2300000</v>
      </c>
    </row>
    <row r="7" spans="1:2">
      <c r="A7" s="4" t="s">
        <v>388</v>
      </c>
      <c r="B7" s="4" t="s">
        <v>46</v>
      </c>
    </row>
    <row r="8" spans="1:2">
      <c r="A8" s="4" t="s">
        <v>389</v>
      </c>
      <c r="B8" s="7" t="n">
        <v>24690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90</v>
      </c>
      <c r="B1" s="2" t="s">
        <v>391</v>
      </c>
    </row>
    <row r="2" spans="1:2">
      <c r="A2" s="4" t="s">
        <v>392</v>
      </c>
      <c r="B2" s="7" t="n">
        <v>3000000</v>
      </c>
    </row>
    <row r="3" spans="1:2">
      <c r="A3" s="4" t="s">
        <v>393</v>
      </c>
      <c r="B3" s="4" t="s">
        <v>3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43"/>
    <col customWidth="1" max="3" min="3" width="16"/>
  </cols>
  <sheetData>
    <row r="1" spans="1:3">
      <c r="A1" s="1" t="s">
        <v>395</v>
      </c>
      <c r="B1" s="2" t="s">
        <v>1</v>
      </c>
      <c r="C1" s="2" t="s">
        <v>277</v>
      </c>
    </row>
    <row r="2" spans="1:3">
      <c r="B2" s="2" t="s">
        <v>2</v>
      </c>
      <c r="C2" s="2" t="s">
        <v>27</v>
      </c>
    </row>
    <row r="3" spans="1:3">
      <c r="A3" s="4" t="s">
        <v>396</v>
      </c>
      <c r="B3" s="4" t="s">
        <v>397</v>
      </c>
    </row>
    <row r="4" spans="1:3">
      <c r="A4" s="4" t="s">
        <v>398</v>
      </c>
      <c r="B4" s="7" t="n">
        <v>295319</v>
      </c>
      <c r="C4" s="7" t="n">
        <v>248535</v>
      </c>
    </row>
    <row r="5" spans="1:3">
      <c r="A5" s="4" t="s">
        <v>290</v>
      </c>
    </row>
    <row r="6" spans="1:3">
      <c r="A6" s="4" t="s">
        <v>399</v>
      </c>
      <c r="B6" s="5" t="n">
        <v>1913</v>
      </c>
    </row>
    <row r="7" spans="1:3">
      <c r="A7" s="4" t="s">
        <v>293</v>
      </c>
    </row>
    <row r="8" spans="1:3">
      <c r="A8" s="4" t="s">
        <v>399</v>
      </c>
      <c r="B8" s="7" t="n">
        <v>216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91</v>
      </c>
      <c r="B4" s="7" t="n">
        <v>-5851503</v>
      </c>
      <c r="C4" s="7" t="n">
        <v>-3602104</v>
      </c>
    </row>
    <row r="5" spans="1:3">
      <c r="A5" s="3" t="s">
        <v>99</v>
      </c>
    </row>
    <row r="6" spans="1:3">
      <c r="A6" s="4" t="s">
        <v>100</v>
      </c>
      <c r="B6" s="5" t="n">
        <v>262168</v>
      </c>
      <c r="C6" s="5" t="n">
        <v>53770</v>
      </c>
    </row>
    <row r="7" spans="1:3">
      <c r="A7" s="4" t="s">
        <v>82</v>
      </c>
      <c r="B7" s="4" t="s">
        <v>46</v>
      </c>
      <c r="C7" s="5" t="n">
        <v>40975</v>
      </c>
    </row>
    <row r="8" spans="1:3">
      <c r="A8" s="4" t="s">
        <v>101</v>
      </c>
      <c r="B8" s="5" t="n">
        <v>388464</v>
      </c>
      <c r="C8" s="5" t="n">
        <v>68305</v>
      </c>
    </row>
    <row r="9" spans="1:3">
      <c r="A9" s="4" t="s">
        <v>102</v>
      </c>
      <c r="B9" s="5" t="n">
        <v>456071</v>
      </c>
      <c r="C9" s="5" t="n">
        <v>413936</v>
      </c>
    </row>
    <row r="10" spans="1:3">
      <c r="A10" s="4" t="s">
        <v>103</v>
      </c>
      <c r="B10" s="5" t="n">
        <v>986193</v>
      </c>
      <c r="C10" s="5" t="n">
        <v>486194</v>
      </c>
    </row>
    <row r="11" spans="1:3">
      <c r="A11" s="3" t="s">
        <v>104</v>
      </c>
    </row>
    <row r="12" spans="1:3">
      <c r="A12" s="4" t="s">
        <v>30</v>
      </c>
      <c r="B12" s="5" t="n">
        <v>-409770</v>
      </c>
      <c r="C12" s="5" t="n">
        <v>158374</v>
      </c>
    </row>
    <row r="13" spans="1:3">
      <c r="A13" s="4" t="s">
        <v>31</v>
      </c>
      <c r="B13" s="5" t="n">
        <v>-6123749</v>
      </c>
      <c r="C13" s="5" t="n">
        <v>-1403499</v>
      </c>
    </row>
    <row r="14" spans="1:3">
      <c r="A14" s="4" t="s">
        <v>105</v>
      </c>
      <c r="B14" s="5" t="n">
        <v>-107251</v>
      </c>
      <c r="C14" s="5" t="n">
        <v>-243829</v>
      </c>
    </row>
    <row r="15" spans="1:3">
      <c r="A15" s="4" t="s">
        <v>40</v>
      </c>
      <c r="B15" s="5" t="n">
        <v>39575</v>
      </c>
      <c r="C15" s="5" t="n">
        <v>61669</v>
      </c>
    </row>
    <row r="16" spans="1:3">
      <c r="A16" s="4" t="s">
        <v>41</v>
      </c>
      <c r="B16" s="5" t="n">
        <v>5266</v>
      </c>
      <c r="C16" s="5" t="n">
        <v>-587112</v>
      </c>
    </row>
    <row r="17" spans="1:3">
      <c r="A17" s="4" t="s">
        <v>42</v>
      </c>
      <c r="B17" s="5" t="n">
        <v>-599</v>
      </c>
      <c r="C17" s="5" t="n">
        <v>-1306</v>
      </c>
    </row>
    <row r="18" spans="1:3">
      <c r="A18" s="4" t="s">
        <v>106</v>
      </c>
      <c r="B18" s="5" t="n">
        <v>-10355135</v>
      </c>
      <c r="C18" s="5" t="n">
        <v>-4554627</v>
      </c>
    </row>
    <row r="19" spans="1:3">
      <c r="A19" s="3" t="s">
        <v>107</v>
      </c>
    </row>
    <row r="20" spans="1:3">
      <c r="A20" s="4" t="s">
        <v>108</v>
      </c>
      <c r="B20" s="4" t="s">
        <v>46</v>
      </c>
      <c r="C20" s="5" t="n">
        <v>4541</v>
      </c>
    </row>
    <row r="21" spans="1:3">
      <c r="A21" s="4" t="s">
        <v>109</v>
      </c>
      <c r="B21" s="5" t="n">
        <v>-944248</v>
      </c>
      <c r="C21" s="5" t="n">
        <v>-381837</v>
      </c>
    </row>
    <row r="22" spans="1:3">
      <c r="A22" s="4" t="s">
        <v>110</v>
      </c>
      <c r="B22" s="5" t="n">
        <v>-944248</v>
      </c>
      <c r="C22" s="5" t="n">
        <v>-377296</v>
      </c>
    </row>
    <row r="23" spans="1:3">
      <c r="A23" s="3" t="s">
        <v>111</v>
      </c>
    </row>
    <row r="24" spans="1:3">
      <c r="A24" s="4" t="s">
        <v>112</v>
      </c>
      <c r="B24" s="5" t="n">
        <v>324000</v>
      </c>
      <c r="C24" s="4" t="s">
        <v>46</v>
      </c>
    </row>
    <row r="25" spans="1:3">
      <c r="A25" s="4" t="s">
        <v>113</v>
      </c>
      <c r="B25" s="4" t="s">
        <v>46</v>
      </c>
      <c r="C25" s="5" t="n">
        <v>-19980</v>
      </c>
    </row>
    <row r="26" spans="1:3">
      <c r="A26" s="4" t="s">
        <v>114</v>
      </c>
      <c r="B26" s="4" t="s">
        <v>46</v>
      </c>
      <c r="C26" s="5" t="n">
        <v>-15000</v>
      </c>
    </row>
    <row r="27" spans="1:3">
      <c r="A27" s="4" t="s">
        <v>115</v>
      </c>
      <c r="B27" s="4" t="s">
        <v>46</v>
      </c>
      <c r="C27" s="5" t="n">
        <v>6707487</v>
      </c>
    </row>
    <row r="28" spans="1:3">
      <c r="A28" s="4" t="s">
        <v>116</v>
      </c>
      <c r="B28" s="5" t="n">
        <v>105944</v>
      </c>
      <c r="C28" s="4" t="s">
        <v>46</v>
      </c>
    </row>
    <row r="29" spans="1:3">
      <c r="A29" s="4" t="s">
        <v>117</v>
      </c>
      <c r="B29" s="5" t="n">
        <v>10245987</v>
      </c>
      <c r="C29" s="5" t="n">
        <v>159250</v>
      </c>
    </row>
    <row r="30" spans="1:3">
      <c r="A30" s="4" t="s">
        <v>118</v>
      </c>
      <c r="B30" s="5" t="n">
        <v>447020</v>
      </c>
      <c r="C30" s="4" t="s">
        <v>46</v>
      </c>
    </row>
    <row r="31" spans="1:3">
      <c r="A31" s="4" t="s">
        <v>119</v>
      </c>
      <c r="B31" s="4" t="s">
        <v>46</v>
      </c>
      <c r="C31" s="5" t="n">
        <v>-90000</v>
      </c>
    </row>
    <row r="32" spans="1:3">
      <c r="A32" s="4" t="s">
        <v>120</v>
      </c>
      <c r="B32" s="5" t="n">
        <v>-3123494</v>
      </c>
      <c r="C32" s="5" t="n">
        <v>-107815</v>
      </c>
    </row>
    <row r="33" spans="1:3">
      <c r="A33" s="4" t="s">
        <v>121</v>
      </c>
      <c r="B33" s="5" t="n">
        <v>3630000</v>
      </c>
      <c r="C33" s="5" t="n">
        <v>1400000</v>
      </c>
    </row>
    <row r="34" spans="1:3">
      <c r="A34" s="4" t="s">
        <v>122</v>
      </c>
      <c r="B34" s="5" t="n">
        <v>1940000</v>
      </c>
      <c r="C34" s="4" t="s">
        <v>46</v>
      </c>
    </row>
    <row r="35" spans="1:3">
      <c r="A35" s="4" t="s">
        <v>123</v>
      </c>
      <c r="B35" s="5" t="n">
        <v>13569457</v>
      </c>
      <c r="C35" s="5" t="n">
        <v>8033942</v>
      </c>
    </row>
    <row r="36" spans="1:3">
      <c r="A36" s="4" t="s">
        <v>124</v>
      </c>
      <c r="B36" s="5" t="n">
        <v>2270074</v>
      </c>
      <c r="C36" s="5" t="n">
        <v>3102019</v>
      </c>
    </row>
    <row r="37" spans="1:3">
      <c r="A37" s="4" t="s">
        <v>125</v>
      </c>
      <c r="B37" s="5" t="n">
        <v>2586315</v>
      </c>
      <c r="C37" s="5" t="n">
        <v>1088066</v>
      </c>
    </row>
    <row r="38" spans="1:3">
      <c r="A38" s="4" t="s">
        <v>126</v>
      </c>
      <c r="B38" s="5" t="n">
        <v>4856389</v>
      </c>
      <c r="C38" s="5" t="n">
        <v>4190085</v>
      </c>
    </row>
    <row r="39" spans="1:3">
      <c r="A39" s="3" t="s">
        <v>127</v>
      </c>
    </row>
    <row r="40" spans="1:3">
      <c r="A40" s="4" t="s">
        <v>128</v>
      </c>
      <c r="B40" s="5" t="n">
        <v>208613</v>
      </c>
      <c r="C40" s="5" t="n">
        <v>90276</v>
      </c>
    </row>
    <row r="41" spans="1:3">
      <c r="A41" s="3" t="s">
        <v>129</v>
      </c>
    </row>
    <row r="42" spans="1:3">
      <c r="A42" s="4" t="s">
        <v>130</v>
      </c>
      <c r="B42" s="5" t="n">
        <v>351348</v>
      </c>
      <c r="C42" s="4" t="s">
        <v>46</v>
      </c>
    </row>
    <row r="43" spans="1:3">
      <c r="A43" s="4" t="s">
        <v>131</v>
      </c>
      <c r="B43" s="4" t="s">
        <v>46</v>
      </c>
      <c r="C43" s="5" t="n">
        <v>377000</v>
      </c>
    </row>
    <row r="44" spans="1:3">
      <c r="A44" s="4" t="s">
        <v>132</v>
      </c>
      <c r="B44" s="4" t="s">
        <v>46</v>
      </c>
      <c r="C44" s="5" t="n">
        <v>134858</v>
      </c>
    </row>
    <row r="45" spans="1:3">
      <c r="A45" s="4" t="s">
        <v>133</v>
      </c>
      <c r="B45" s="4" t="s">
        <v>46</v>
      </c>
      <c r="C45" s="5" t="n">
        <v>145000</v>
      </c>
    </row>
    <row r="46" spans="1:3">
      <c r="A46" s="4" t="s">
        <v>134</v>
      </c>
      <c r="B46" s="5" t="n">
        <v>945374</v>
      </c>
      <c r="C46" s="5" t="n">
        <v>505637</v>
      </c>
    </row>
    <row r="47" spans="1:3">
      <c r="A47" s="4" t="s">
        <v>135</v>
      </c>
      <c r="B47" s="4" t="s">
        <v>46</v>
      </c>
      <c r="C47" s="7" t="n">
        <v>6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06</v>
      </c>
    </row>
    <row r="2" spans="1:2">
      <c r="A2" s="3" t="s">
        <v>169</v>
      </c>
    </row>
    <row r="3" spans="1:2">
      <c r="A3" s="5" t="n">
        <v>2018</v>
      </c>
      <c r="B3" s="7" t="n">
        <v>135099</v>
      </c>
    </row>
    <row r="4" spans="1:2">
      <c r="A4" s="5" t="n">
        <v>2019</v>
      </c>
      <c r="B4" s="5" t="n">
        <v>491000</v>
      </c>
    </row>
    <row r="5" spans="1:2">
      <c r="A5" s="5" t="n">
        <v>2020</v>
      </c>
      <c r="B5" s="5" t="n">
        <v>392603</v>
      </c>
    </row>
    <row r="6" spans="1:2">
      <c r="A6" s="5" t="n">
        <v>2021</v>
      </c>
      <c r="B6" s="5" t="n">
        <v>75525</v>
      </c>
    </row>
    <row r="7" spans="1:2">
      <c r="A7" s="5" t="n">
        <v>2022</v>
      </c>
      <c r="B7" s="4" t="s">
        <v>46</v>
      </c>
    </row>
    <row r="8" spans="1:2">
      <c r="A8" s="4" t="s">
        <v>388</v>
      </c>
      <c r="B8" s="4" t="s">
        <v>46</v>
      </c>
    </row>
    <row r="9" spans="1:2">
      <c r="A9" s="4" t="s">
        <v>389</v>
      </c>
      <c r="B9" s="7" t="n">
        <v>10942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0</v>
      </c>
      <c r="D1" s="2" t="s">
        <v>1</v>
      </c>
    </row>
    <row r="2" spans="1:5">
      <c r="B2" s="2" t="s">
        <v>2</v>
      </c>
      <c r="C2" s="2" t="s">
        <v>71</v>
      </c>
      <c r="D2" s="2" t="s">
        <v>2</v>
      </c>
      <c r="E2" s="2" t="s">
        <v>72</v>
      </c>
    </row>
    <row r="3" spans="1:5">
      <c r="A3" s="3" t="s">
        <v>172</v>
      </c>
    </row>
    <row r="4" spans="1:5">
      <c r="A4" s="4" t="s">
        <v>402</v>
      </c>
      <c r="B4" s="7" t="n">
        <v>-2626991</v>
      </c>
      <c r="C4" s="7" t="n">
        <v>-1411461</v>
      </c>
      <c r="D4" s="7" t="n">
        <v>-5852140</v>
      </c>
      <c r="E4" s="7" t="n">
        <v>-3605967</v>
      </c>
    </row>
    <row r="5" spans="1:5">
      <c r="A5" s="4" t="s">
        <v>403</v>
      </c>
      <c r="B5" s="5" t="n">
        <v>6256459</v>
      </c>
      <c r="C5" s="5" t="n">
        <v>4142632</v>
      </c>
      <c r="D5" s="5" t="n">
        <v>5462070</v>
      </c>
      <c r="E5" s="5" t="n">
        <v>3342332</v>
      </c>
    </row>
    <row r="6" spans="1:5">
      <c r="A6" s="4" t="s">
        <v>95</v>
      </c>
      <c r="B6" s="9" t="n">
        <v>-0.42</v>
      </c>
      <c r="C6" s="9" t="n">
        <v>-0.34</v>
      </c>
      <c r="D6" s="9" t="n">
        <v>-1.07</v>
      </c>
      <c r="E6" s="9" t="n">
        <v>-1.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Z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28"/>
    <col customWidth="1" max="7" min="7" width="13"/>
    <col customWidth="1" max="8" min="8" width="14"/>
    <col customWidth="1" max="9" min="9" width="14"/>
    <col customWidth="1" max="10" min="10" width="14"/>
    <col customWidth="1" max="11" min="11" width="30"/>
    <col customWidth="1" max="12" min="12" width="80"/>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80"/>
    <col customWidth="1" max="23" min="23" width="80"/>
    <col customWidth="1" max="24" min="24" width="14"/>
    <col customWidth="1" max="25" min="25" width="14"/>
    <col customWidth="1" max="26" min="26" width="14"/>
  </cols>
  <sheetData>
    <row r="1" spans="1:26">
      <c r="A1" s="1" t="s">
        <v>404</v>
      </c>
      <c r="B1" s="2" t="s">
        <v>405</v>
      </c>
      <c r="C1" s="2" t="s">
        <v>406</v>
      </c>
      <c r="D1" s="2" t="s">
        <v>407</v>
      </c>
      <c r="E1" s="2" t="s">
        <v>408</v>
      </c>
      <c r="F1" s="2" t="s">
        <v>409</v>
      </c>
      <c r="G1" s="2" t="s">
        <v>266</v>
      </c>
      <c r="H1" s="2" t="s">
        <v>410</v>
      </c>
      <c r="I1" s="2" t="s">
        <v>411</v>
      </c>
      <c r="J1" s="2" t="s">
        <v>412</v>
      </c>
      <c r="K1" s="2" t="s">
        <v>413</v>
      </c>
      <c r="L1" s="2" t="s">
        <v>414</v>
      </c>
      <c r="M1" s="2" t="s">
        <v>27</v>
      </c>
      <c r="N1" s="2" t="s">
        <v>72</v>
      </c>
      <c r="O1" s="2" t="s">
        <v>415</v>
      </c>
      <c r="P1" s="2" t="s">
        <v>265</v>
      </c>
      <c r="Q1" s="2" t="s">
        <v>416</v>
      </c>
      <c r="R1" s="2" t="s">
        <v>417</v>
      </c>
      <c r="S1" s="2" t="s">
        <v>271</v>
      </c>
      <c r="T1" s="2" t="s">
        <v>418</v>
      </c>
      <c r="U1" s="2" t="s">
        <v>419</v>
      </c>
      <c r="V1" s="2" t="s">
        <v>420</v>
      </c>
      <c r="W1" s="2" t="s">
        <v>2</v>
      </c>
      <c r="X1" s="2" t="s">
        <v>72</v>
      </c>
      <c r="Y1" s="2" t="s">
        <v>71</v>
      </c>
      <c r="Z1" s="2" t="s">
        <v>421</v>
      </c>
    </row>
    <row r="2" spans="1:26">
      <c r="A2" s="4" t="s">
        <v>422</v>
      </c>
      <c r="F2" s="4" t="s">
        <v>423</v>
      </c>
      <c r="K2" s="4" t="s">
        <v>424</v>
      </c>
    </row>
    <row r="3" spans="1:26">
      <c r="A3" s="4" t="s">
        <v>425</v>
      </c>
      <c r="O3" s="5" t="n">
        <v>1200000</v>
      </c>
      <c r="U3" s="5" t="n">
        <v>400019</v>
      </c>
    </row>
    <row r="4" spans="1:26">
      <c r="A4" s="4" t="s">
        <v>426</v>
      </c>
      <c r="W4" s="7" t="n">
        <v>6</v>
      </c>
    </row>
    <row r="5" spans="1:26">
      <c r="A5" s="4" t="s">
        <v>117</v>
      </c>
      <c r="S5" s="7" t="n">
        <v>159250</v>
      </c>
      <c r="W5" s="7" t="n">
        <v>10245987</v>
      </c>
      <c r="X5" s="7" t="n">
        <v>159250</v>
      </c>
    </row>
    <row r="6" spans="1:26">
      <c r="A6" s="4" t="s">
        <v>427</v>
      </c>
      <c r="M6" s="5" t="n">
        <v>18371</v>
      </c>
      <c r="N6" s="5" t="n">
        <v>14760</v>
      </c>
      <c r="W6" s="5" t="n">
        <v>53608</v>
      </c>
    </row>
    <row r="7" spans="1:26">
      <c r="A7" s="4" t="s">
        <v>428</v>
      </c>
      <c r="M7" s="7" t="n">
        <v>79351</v>
      </c>
      <c r="N7" s="7" t="n">
        <v>56221</v>
      </c>
      <c r="W7" s="7" t="n">
        <v>489029</v>
      </c>
    </row>
    <row r="8" spans="1:26">
      <c r="A8" s="4" t="s">
        <v>429</v>
      </c>
      <c r="W8" s="5" t="n">
        <v>29211</v>
      </c>
    </row>
    <row r="9" spans="1:26">
      <c r="A9" s="4" t="s">
        <v>430</v>
      </c>
      <c r="W9" s="9" t="n">
        <v>5.24</v>
      </c>
    </row>
    <row r="10" spans="1:26">
      <c r="A10" s="4" t="s">
        <v>431</v>
      </c>
      <c r="W10" s="7" t="n">
        <v>329596</v>
      </c>
    </row>
    <row r="11" spans="1:26">
      <c r="A11" s="4" t="s">
        <v>432</v>
      </c>
      <c r="W11" s="5" t="n">
        <v>167273</v>
      </c>
    </row>
    <row r="12" spans="1:26">
      <c r="A12" s="4" t="s">
        <v>433</v>
      </c>
      <c r="W12" s="5" t="n">
        <v>120000</v>
      </c>
    </row>
    <row r="13" spans="1:26">
      <c r="A13" s="4" t="s">
        <v>434</v>
      </c>
      <c r="W13" s="9" t="n">
        <v>5.4</v>
      </c>
    </row>
    <row r="14" spans="1:26">
      <c r="A14" s="4" t="s">
        <v>435</v>
      </c>
      <c r="W14" s="5" t="n">
        <v>25000</v>
      </c>
    </row>
    <row r="15" spans="1:26">
      <c r="A15" s="4" t="s">
        <v>436</v>
      </c>
      <c r="W15" s="7" t="n">
        <v>4</v>
      </c>
    </row>
    <row r="16" spans="1:26">
      <c r="A16" s="4" t="s">
        <v>437</v>
      </c>
      <c r="W16" s="9" t="n">
        <v>4.07</v>
      </c>
    </row>
    <row r="17" spans="1:26">
      <c r="A17" s="4" t="s">
        <v>438</v>
      </c>
      <c r="O17" s="5" t="n">
        <v>1200000</v>
      </c>
    </row>
    <row r="18" spans="1:26">
      <c r="A18" s="4" t="s">
        <v>439</v>
      </c>
      <c r="O18" s="5" t="n">
        <v>1200000</v>
      </c>
      <c r="S18" s="5" t="n">
        <v>40834</v>
      </c>
      <c r="U18" s="5" t="n">
        <v>400019</v>
      </c>
    </row>
    <row r="19" spans="1:26">
      <c r="A19" s="4" t="s">
        <v>440</v>
      </c>
      <c r="O19" s="9" t="n">
        <v>4.5</v>
      </c>
    </row>
    <row r="20" spans="1:26">
      <c r="A20" s="4" t="s">
        <v>441</v>
      </c>
      <c r="O20" s="9" t="n">
        <v>5.4</v>
      </c>
    </row>
    <row r="21" spans="1:26">
      <c r="A21" s="4" t="s">
        <v>442</v>
      </c>
      <c r="O21" s="4" t="s">
        <v>443</v>
      </c>
    </row>
    <row r="22" spans="1:26">
      <c r="A22" s="4" t="s">
        <v>444</v>
      </c>
      <c r="O22" s="7" t="n">
        <v>5400000</v>
      </c>
    </row>
    <row r="23" spans="1:26">
      <c r="A23" s="4" t="s">
        <v>445</v>
      </c>
      <c r="W23" s="5" t="n">
        <v>486500</v>
      </c>
    </row>
    <row r="24" spans="1:26">
      <c r="A24" s="4" t="s">
        <v>446</v>
      </c>
      <c r="W24" s="7" t="n">
        <v>324000</v>
      </c>
    </row>
    <row r="25" spans="1:26">
      <c r="A25" s="4" t="s">
        <v>447</v>
      </c>
      <c r="W25" s="5" t="n">
        <v>37630</v>
      </c>
    </row>
    <row r="26" spans="1:26">
      <c r="A26" s="4" t="s">
        <v>448</v>
      </c>
      <c r="U26" s="7" t="n">
        <v>1560000</v>
      </c>
      <c r="W26" s="4" t="s">
        <v>46</v>
      </c>
      <c r="X26" s="5" t="n">
        <v>6707487</v>
      </c>
    </row>
    <row r="27" spans="1:26">
      <c r="A27" s="4" t="s">
        <v>449</v>
      </c>
      <c r="M27" s="5" t="n">
        <v>0</v>
      </c>
      <c r="W27" s="5" t="n">
        <v>0</v>
      </c>
    </row>
    <row r="28" spans="1:26">
      <c r="A28" s="4" t="s">
        <v>450</v>
      </c>
      <c r="W28" s="4" t="s">
        <v>443</v>
      </c>
    </row>
    <row r="29" spans="1:26">
      <c r="A29" s="4" t="s">
        <v>451</v>
      </c>
      <c r="W29" s="7" t="n">
        <v>2445582</v>
      </c>
    </row>
    <row r="30" spans="1:26">
      <c r="A30" s="4" t="s">
        <v>452</v>
      </c>
      <c r="W30" s="5" t="n">
        <v>441125</v>
      </c>
    </row>
    <row r="31" spans="1:26">
      <c r="A31" s="4" t="s">
        <v>453</v>
      </c>
      <c r="W31" s="7" t="n">
        <v>1153548</v>
      </c>
    </row>
    <row r="32" spans="1:26">
      <c r="A32" s="4" t="s">
        <v>454</v>
      </c>
      <c r="W32" s="7" t="n">
        <v>1597548</v>
      </c>
    </row>
    <row r="33" spans="1:26">
      <c r="A33" s="4" t="s">
        <v>455</v>
      </c>
      <c r="W33" s="5" t="n">
        <v>153509</v>
      </c>
    </row>
    <row r="34" spans="1:26">
      <c r="A34" s="4" t="s">
        <v>456</v>
      </c>
      <c r="W34" s="9" t="n">
        <v>2.59</v>
      </c>
    </row>
    <row r="35" spans="1:26">
      <c r="A35" s="4" t="s">
        <v>457</v>
      </c>
      <c r="W35" s="7" t="n">
        <v>1250405</v>
      </c>
    </row>
    <row r="36" spans="1:26">
      <c r="A36" s="4" t="s">
        <v>458</v>
      </c>
      <c r="W36" s="7" t="n">
        <v>586016</v>
      </c>
      <c r="X36" s="7" t="n">
        <v>373278</v>
      </c>
    </row>
    <row r="37" spans="1:26">
      <c r="A37" s="4" t="s">
        <v>459</v>
      </c>
      <c r="W37" s="7" t="n">
        <v>1271455</v>
      </c>
    </row>
    <row r="38" spans="1:26">
      <c r="A38" s="4" t="s">
        <v>460</v>
      </c>
      <c r="W38" s="4" t="s">
        <v>461</v>
      </c>
    </row>
    <row r="39" spans="1:26">
      <c r="A39" s="4" t="s">
        <v>462</v>
      </c>
      <c r="W39" s="7" t="n">
        <v>2700000</v>
      </c>
    </row>
    <row r="40" spans="1:26">
      <c r="A40" s="4" t="s">
        <v>463</v>
      </c>
    </row>
    <row r="41" spans="1:26">
      <c r="A41" s="4" t="s">
        <v>464</v>
      </c>
      <c r="V41" s="7" t="n">
        <v>1000</v>
      </c>
    </row>
    <row r="42" spans="1:26">
      <c r="A42" s="4" t="s">
        <v>465</v>
      </c>
      <c r="V42" s="9" t="n">
        <v>4.5</v>
      </c>
    </row>
    <row r="43" spans="1:26">
      <c r="A43" s="4" t="s">
        <v>466</v>
      </c>
      <c r="V43" s="4" t="s">
        <v>368</v>
      </c>
    </row>
    <row r="44" spans="1:26">
      <c r="A44" s="4" t="s">
        <v>467</v>
      </c>
      <c r="V44" s="4" t="s">
        <v>468</v>
      </c>
    </row>
    <row r="45" spans="1:26">
      <c r="A45" s="4" t="s">
        <v>469</v>
      </c>
      <c r="V45" s="4" t="s">
        <v>470</v>
      </c>
    </row>
    <row r="46" spans="1:26">
      <c r="A46" s="4" t="s">
        <v>471</v>
      </c>
    </row>
    <row r="47" spans="1:26">
      <c r="A47" s="4" t="s">
        <v>432</v>
      </c>
      <c r="Q47" s="5" t="n">
        <v>16667</v>
      </c>
      <c r="R47" s="5" t="n">
        <v>83334</v>
      </c>
    </row>
    <row r="48" spans="1:26">
      <c r="A48" s="4" t="s">
        <v>472</v>
      </c>
      <c r="Q48" s="5" t="n">
        <v>50</v>
      </c>
      <c r="Y48" s="5" t="n">
        <v>250</v>
      </c>
    </row>
    <row r="49" spans="1:26">
      <c r="A49" s="4" t="s">
        <v>473</v>
      </c>
    </row>
    <row r="50" spans="1:26">
      <c r="A50" s="4" t="s">
        <v>425</v>
      </c>
      <c r="C50" s="5" t="n">
        <v>192861</v>
      </c>
    </row>
    <row r="51" spans="1:26">
      <c r="A51" s="4" t="s">
        <v>445</v>
      </c>
      <c r="W51" s="5" t="n">
        <v>778237</v>
      </c>
    </row>
    <row r="52" spans="1:26">
      <c r="A52" s="4" t="s">
        <v>474</v>
      </c>
      <c r="W52" s="5" t="n">
        <v>186317</v>
      </c>
    </row>
    <row r="53" spans="1:26">
      <c r="A53" s="4" t="s">
        <v>475</v>
      </c>
      <c r="B53" s="5" t="n">
        <v>1131880</v>
      </c>
      <c r="J53" s="5" t="n">
        <v>307139</v>
      </c>
      <c r="Z53" s="5" t="n">
        <v>166667</v>
      </c>
    </row>
    <row r="54" spans="1:26">
      <c r="A54" s="4" t="s">
        <v>476</v>
      </c>
      <c r="B54" s="4" t="s">
        <v>368</v>
      </c>
      <c r="J54" s="4" t="s">
        <v>368</v>
      </c>
    </row>
    <row r="55" spans="1:26">
      <c r="A55" s="4" t="s">
        <v>477</v>
      </c>
      <c r="C55" s="5" t="n">
        <v>500000</v>
      </c>
    </row>
    <row r="56" spans="1:26">
      <c r="A56" s="4" t="s">
        <v>478</v>
      </c>
      <c r="D56" s="4" t="s">
        <v>479</v>
      </c>
    </row>
    <row r="57" spans="1:26">
      <c r="A57" s="4" t="s">
        <v>450</v>
      </c>
      <c r="W57" s="4" t="s">
        <v>443</v>
      </c>
    </row>
    <row r="58" spans="1:26">
      <c r="A58" s="4" t="s">
        <v>480</v>
      </c>
    </row>
    <row r="59" spans="1:26">
      <c r="A59" s="4" t="s">
        <v>429</v>
      </c>
      <c r="W59" s="5" t="n">
        <v>14584</v>
      </c>
    </row>
    <row r="60" spans="1:26">
      <c r="A60" s="4" t="s">
        <v>475</v>
      </c>
      <c r="L60" s="5" t="n">
        <v>50000</v>
      </c>
    </row>
    <row r="61" spans="1:26">
      <c r="A61" s="4" t="s">
        <v>478</v>
      </c>
      <c r="L61" s="4" t="s">
        <v>481</v>
      </c>
    </row>
    <row r="62" spans="1:26">
      <c r="A62" s="4" t="s">
        <v>482</v>
      </c>
      <c r="W62" s="4" t="s">
        <v>483</v>
      </c>
    </row>
    <row r="63" spans="1:26">
      <c r="A63" s="4" t="s">
        <v>228</v>
      </c>
    </row>
    <row r="64" spans="1:26">
      <c r="A64" s="4" t="s">
        <v>425</v>
      </c>
      <c r="P64" s="5" t="n">
        <v>28096</v>
      </c>
    </row>
    <row r="65" spans="1:26">
      <c r="A65" s="4" t="s">
        <v>426</v>
      </c>
      <c r="P65" s="9" t="n">
        <v>4.8</v>
      </c>
    </row>
    <row r="66" spans="1:26">
      <c r="A66" s="4" t="s">
        <v>484</v>
      </c>
      <c r="P66" s="4" t="s">
        <v>268</v>
      </c>
    </row>
    <row r="67" spans="1:26">
      <c r="A67" s="4" t="s">
        <v>446</v>
      </c>
      <c r="G67" s="7" t="n">
        <v>134858</v>
      </c>
    </row>
    <row r="68" spans="1:26">
      <c r="A68" s="4" t="s">
        <v>485</v>
      </c>
      <c r="G68" s="7" t="n">
        <v>14400</v>
      </c>
    </row>
    <row r="69" spans="1:26">
      <c r="A69" s="4" t="s">
        <v>225</v>
      </c>
    </row>
    <row r="70" spans="1:26">
      <c r="A70" s="4" t="s">
        <v>425</v>
      </c>
      <c r="I70" s="5" t="n">
        <v>86667</v>
      </c>
    </row>
    <row r="71" spans="1:26">
      <c r="A71" s="4" t="s">
        <v>426</v>
      </c>
      <c r="I71" s="9" t="n">
        <v>4.35</v>
      </c>
    </row>
    <row r="72" spans="1:26">
      <c r="A72" s="4" t="s">
        <v>446</v>
      </c>
      <c r="I72" s="7" t="n">
        <v>377000</v>
      </c>
    </row>
    <row r="73" spans="1:26">
      <c r="A73" s="4" t="s">
        <v>485</v>
      </c>
      <c r="I73" s="7" t="n">
        <v>5580</v>
      </c>
    </row>
    <row r="74" spans="1:26">
      <c r="A74" s="4" t="s">
        <v>486</v>
      </c>
    </row>
    <row r="75" spans="1:26">
      <c r="A75" s="4" t="s">
        <v>426</v>
      </c>
      <c r="Y75" s="9" t="n">
        <v>4.38</v>
      </c>
    </row>
    <row r="76" spans="1:26">
      <c r="A76" s="4" t="s">
        <v>427</v>
      </c>
      <c r="N76" s="5" t="n">
        <v>2716</v>
      </c>
      <c r="R76" s="5" t="n">
        <v>575</v>
      </c>
    </row>
    <row r="77" spans="1:26">
      <c r="A77" s="4" t="s">
        <v>428</v>
      </c>
      <c r="N77" s="7" t="n">
        <v>15943</v>
      </c>
      <c r="R77" s="7" t="n">
        <v>2517</v>
      </c>
    </row>
    <row r="78" spans="1:26">
      <c r="A78" s="4" t="s">
        <v>487</v>
      </c>
    </row>
    <row r="79" spans="1:26">
      <c r="A79" s="4" t="s">
        <v>426</v>
      </c>
      <c r="Q79" s="9" t="n">
        <v>5.4</v>
      </c>
    </row>
    <row r="80" spans="1:26">
      <c r="A80" s="4" t="s">
        <v>447</v>
      </c>
      <c r="Q80" s="5" t="n">
        <v>4630</v>
      </c>
    </row>
    <row r="81" spans="1:26">
      <c r="A81" s="4" t="s">
        <v>488</v>
      </c>
    </row>
    <row r="82" spans="1:26">
      <c r="A82" s="4" t="s">
        <v>489</v>
      </c>
      <c r="Q82" s="5" t="n">
        <v>50335</v>
      </c>
    </row>
    <row r="83" spans="1:26">
      <c r="A83" s="4" t="s">
        <v>490</v>
      </c>
    </row>
    <row r="84" spans="1:26">
      <c r="A84" s="4" t="s">
        <v>489</v>
      </c>
      <c r="R84" s="5" t="n">
        <v>19796</v>
      </c>
    </row>
    <row r="85" spans="1:26">
      <c r="A85" s="4" t="s">
        <v>491</v>
      </c>
    </row>
    <row r="86" spans="1:26">
      <c r="A86" s="4" t="s">
        <v>438</v>
      </c>
      <c r="T86" s="5" t="n">
        <v>15001</v>
      </c>
    </row>
    <row r="87" spans="1:26">
      <c r="A87" s="4" t="s">
        <v>440</v>
      </c>
      <c r="T87" s="9" t="n">
        <v>3.9</v>
      </c>
    </row>
    <row r="88" spans="1:26">
      <c r="A88" s="4" t="s">
        <v>448</v>
      </c>
      <c r="T88" s="7" t="n">
        <v>58500</v>
      </c>
    </row>
    <row r="89" spans="1:26">
      <c r="A89" s="4" t="s">
        <v>492</v>
      </c>
    </row>
    <row r="90" spans="1:26">
      <c r="A90" s="4" t="s">
        <v>445</v>
      </c>
      <c r="E90" s="5" t="n">
        <v>180000</v>
      </c>
    </row>
    <row r="91" spans="1:26">
      <c r="A91" s="4" t="s">
        <v>493</v>
      </c>
      <c r="E91" s="7" t="n">
        <v>810000</v>
      </c>
    </row>
    <row r="92" spans="1:26">
      <c r="A92" s="4" t="s">
        <v>494</v>
      </c>
    </row>
    <row r="93" spans="1:26">
      <c r="A93" s="4" t="s">
        <v>432</v>
      </c>
      <c r="M93" s="5" t="n">
        <v>14384</v>
      </c>
      <c r="R93" s="5" t="n">
        <v>22436</v>
      </c>
    </row>
    <row r="94" spans="1:26">
      <c r="A94" s="4" t="s">
        <v>495</v>
      </c>
      <c r="M94" s="7" t="n">
        <v>52500</v>
      </c>
      <c r="R94" s="7" t="n">
        <v>87500</v>
      </c>
    </row>
    <row r="95" spans="1:26">
      <c r="A95" s="4" t="s">
        <v>496</v>
      </c>
      <c r="M95" s="4" t="s">
        <v>368</v>
      </c>
      <c r="Y95" s="4" t="s">
        <v>368</v>
      </c>
    </row>
    <row r="96" spans="1:26">
      <c r="A96" s="4" t="s">
        <v>497</v>
      </c>
    </row>
    <row r="97" spans="1:26">
      <c r="A97" s="4" t="s">
        <v>432</v>
      </c>
      <c r="O97" s="5" t="n">
        <v>83334</v>
      </c>
    </row>
    <row r="98" spans="1:26">
      <c r="A98" s="4" t="s">
        <v>495</v>
      </c>
      <c r="O98" s="7" t="n">
        <v>500000</v>
      </c>
    </row>
    <row r="99" spans="1:26">
      <c r="A99" s="4" t="s">
        <v>496</v>
      </c>
      <c r="O99" s="4" t="s">
        <v>498</v>
      </c>
    </row>
    <row r="100" spans="1:26">
      <c r="A100" s="4" t="s">
        <v>499</v>
      </c>
    </row>
    <row r="101" spans="1:26">
      <c r="A101" s="4" t="s">
        <v>426</v>
      </c>
      <c r="M101" s="9" t="n">
        <v>4.54</v>
      </c>
    </row>
    <row r="102" spans="1:26">
      <c r="A102" s="4" t="s">
        <v>489</v>
      </c>
      <c r="M102" s="5" t="n">
        <v>32000</v>
      </c>
      <c r="W102" s="5" t="n">
        <v>17525</v>
      </c>
    </row>
    <row r="103" spans="1:26">
      <c r="A103" s="4" t="s">
        <v>431</v>
      </c>
      <c r="W103" s="7" t="n">
        <v>87118</v>
      </c>
    </row>
    <row r="104" spans="1:26">
      <c r="A104" s="4" t="s">
        <v>500</v>
      </c>
    </row>
    <row r="105" spans="1:26">
      <c r="A105" s="4" t="s">
        <v>489</v>
      </c>
      <c r="O105" s="5" t="n">
        <v>5209</v>
      </c>
    </row>
    <row r="106" spans="1:26">
      <c r="A106" s="4" t="s">
        <v>501</v>
      </c>
    </row>
    <row r="107" spans="1:26">
      <c r="A107" s="4" t="s">
        <v>426</v>
      </c>
      <c r="Q107" s="9" t="n">
        <v>4.8</v>
      </c>
    </row>
    <row r="108" spans="1:26">
      <c r="A108" s="4" t="s">
        <v>432</v>
      </c>
      <c r="H108" s="5" t="n">
        <v>10218</v>
      </c>
    </row>
    <row r="109" spans="1:26">
      <c r="A109" s="4" t="s">
        <v>474</v>
      </c>
      <c r="Q109" s="5" t="n">
        <v>33334</v>
      </c>
    </row>
    <row r="110" spans="1:26">
      <c r="A110" s="4" t="s">
        <v>290</v>
      </c>
    </row>
    <row r="111" spans="1:26">
      <c r="A111" s="4" t="s">
        <v>426</v>
      </c>
      <c r="M111" s="9" t="n">
        <v>3.78</v>
      </c>
      <c r="N111" s="9" t="n">
        <v>3.78</v>
      </c>
      <c r="W111" s="9" t="n">
        <v>3.99</v>
      </c>
      <c r="X111" s="9" t="n">
        <v>3.78</v>
      </c>
    </row>
    <row r="112" spans="1:26">
      <c r="A112" s="4" t="s">
        <v>502</v>
      </c>
    </row>
    <row r="113" spans="1:26">
      <c r="A113" s="4" t="s">
        <v>425</v>
      </c>
      <c r="C113" s="5" t="n">
        <v>8333</v>
      </c>
    </row>
    <row r="114" spans="1:26">
      <c r="A114" s="4" t="s">
        <v>503</v>
      </c>
    </row>
    <row r="115" spans="1:26">
      <c r="A115" s="4" t="s">
        <v>425</v>
      </c>
      <c r="C115" s="5" t="n">
        <v>8333</v>
      </c>
    </row>
    <row r="116" spans="1:26">
      <c r="A116" s="4" t="s">
        <v>504</v>
      </c>
    </row>
    <row r="117" spans="1:26">
      <c r="A117" s="4" t="s">
        <v>425</v>
      </c>
      <c r="C117" s="5" t="n">
        <v>8333</v>
      </c>
    </row>
    <row r="118" spans="1:26">
      <c r="A118" s="4" t="s">
        <v>505</v>
      </c>
    </row>
    <row r="119" spans="1:26">
      <c r="A119" s="4" t="s">
        <v>426</v>
      </c>
      <c r="N119" s="10" t="n">
        <v>4.38</v>
      </c>
      <c r="X119" s="10" t="n">
        <v>4.38</v>
      </c>
    </row>
    <row r="120" spans="1:26">
      <c r="A120" s="4" t="s">
        <v>506</v>
      </c>
    </row>
    <row r="121" spans="1:26">
      <c r="A121" s="4" t="s">
        <v>426</v>
      </c>
      <c r="Q121" s="9" t="n">
        <v>4.35</v>
      </c>
    </row>
    <row r="122" spans="1:26">
      <c r="A122" s="4" t="s">
        <v>507</v>
      </c>
    </row>
    <row r="123" spans="1:26">
      <c r="A123" s="4" t="s">
        <v>426</v>
      </c>
      <c r="Y123" s="9" t="n">
        <v>3.9</v>
      </c>
    </row>
    <row r="124" spans="1:26">
      <c r="A124" s="4" t="s">
        <v>508</v>
      </c>
    </row>
    <row r="125" spans="1:26">
      <c r="A125" s="4" t="s">
        <v>426</v>
      </c>
      <c r="W125" s="10" t="n">
        <v>3.99</v>
      </c>
    </row>
    <row r="126" spans="1:26">
      <c r="A126" s="4" t="s">
        <v>509</v>
      </c>
    </row>
    <row r="127" spans="1:26">
      <c r="A127" s="4" t="s">
        <v>426</v>
      </c>
      <c r="O127" s="9" t="n">
        <v>3.4</v>
      </c>
    </row>
    <row r="128" spans="1:26">
      <c r="A128" s="4" t="s">
        <v>293</v>
      </c>
    </row>
    <row r="129" spans="1:26">
      <c r="A129" s="4" t="s">
        <v>426</v>
      </c>
      <c r="M129" s="9" t="n">
        <v>4.33</v>
      </c>
      <c r="N129" s="10" t="n">
        <v>4.38</v>
      </c>
      <c r="W129" s="10" t="n">
        <v>8.5</v>
      </c>
      <c r="X129" s="10" t="n">
        <v>4.38</v>
      </c>
    </row>
    <row r="130" spans="1:26">
      <c r="A130" s="4" t="s">
        <v>510</v>
      </c>
    </row>
    <row r="131" spans="1:26">
      <c r="A131" s="4" t="s">
        <v>425</v>
      </c>
      <c r="C131" s="5" t="n">
        <v>200000</v>
      </c>
    </row>
    <row r="132" spans="1:26">
      <c r="A132" s="4" t="s">
        <v>511</v>
      </c>
    </row>
    <row r="133" spans="1:26">
      <c r="A133" s="4" t="s">
        <v>425</v>
      </c>
      <c r="C133" s="5" t="n">
        <v>200000</v>
      </c>
    </row>
    <row r="134" spans="1:26">
      <c r="A134" s="4" t="s">
        <v>512</v>
      </c>
    </row>
    <row r="135" spans="1:26">
      <c r="A135" s="4" t="s">
        <v>425</v>
      </c>
      <c r="C135" s="5" t="n">
        <v>200000</v>
      </c>
    </row>
    <row r="136" spans="1:26">
      <c r="A136" s="4" t="s">
        <v>513</v>
      </c>
    </row>
    <row r="137" spans="1:26">
      <c r="A137" s="4" t="s">
        <v>426</v>
      </c>
      <c r="N137" s="7" t="n">
        <v>6</v>
      </c>
      <c r="X137" s="7" t="n">
        <v>6</v>
      </c>
    </row>
    <row r="138" spans="1:26">
      <c r="A138" s="4" t="s">
        <v>514</v>
      </c>
    </row>
    <row r="139" spans="1:26">
      <c r="A139" s="4" t="s">
        <v>426</v>
      </c>
      <c r="Q139" s="9" t="n">
        <v>4.5</v>
      </c>
    </row>
    <row r="140" spans="1:26">
      <c r="A140" s="4" t="s">
        <v>515</v>
      </c>
    </row>
    <row r="141" spans="1:26">
      <c r="A141" s="4" t="s">
        <v>426</v>
      </c>
      <c r="Y141" s="9" t="n">
        <v>4.35</v>
      </c>
    </row>
    <row r="142" spans="1:26">
      <c r="A142" s="4" t="s">
        <v>516</v>
      </c>
    </row>
    <row r="143" spans="1:26">
      <c r="A143" s="4" t="s">
        <v>426</v>
      </c>
      <c r="W143" s="9" t="n">
        <v>7.4</v>
      </c>
    </row>
    <row r="144" spans="1:26">
      <c r="A144" s="4" t="s">
        <v>517</v>
      </c>
    </row>
    <row r="145" spans="1:26">
      <c r="A145" s="4" t="s">
        <v>426</v>
      </c>
      <c r="O145" s="9" t="n">
        <v>3.5</v>
      </c>
    </row>
    <row r="146" spans="1:26">
      <c r="A146" s="4" t="s">
        <v>518</v>
      </c>
    </row>
    <row r="147" spans="1:26">
      <c r="A147" s="4" t="s">
        <v>117</v>
      </c>
      <c r="W147" s="7" t="n">
        <v>298522</v>
      </c>
    </row>
    <row r="148" spans="1:26">
      <c r="A148" s="4" t="s">
        <v>260</v>
      </c>
    </row>
    <row r="149" spans="1:26">
      <c r="A149" s="4" t="s">
        <v>425</v>
      </c>
      <c r="W149" s="5" t="n">
        <v>1345978</v>
      </c>
    </row>
    <row r="150" spans="1:26">
      <c r="A150" s="4" t="s">
        <v>426</v>
      </c>
      <c r="W150" s="9" t="n">
        <v>5.4</v>
      </c>
    </row>
    <row r="151" spans="1:26">
      <c r="A151" s="4" t="s">
        <v>117</v>
      </c>
      <c r="W151" s="7" t="n">
        <v>7268281</v>
      </c>
    </row>
    <row r="152" spans="1:26">
      <c r="A152" s="4" t="s">
        <v>519</v>
      </c>
    </row>
    <row r="153" spans="1:26">
      <c r="A153" s="4" t="s">
        <v>425</v>
      </c>
      <c r="W153" s="5" t="n">
        <v>500000</v>
      </c>
    </row>
    <row r="154" spans="1:26">
      <c r="A154" s="4" t="s">
        <v>426</v>
      </c>
      <c r="W154" s="9" t="n">
        <v>5.4</v>
      </c>
    </row>
    <row r="155" spans="1:26">
      <c r="A155" s="4" t="s">
        <v>117</v>
      </c>
      <c r="W155" s="7" t="n">
        <v>2700000</v>
      </c>
    </row>
    <row r="156" spans="1:26">
      <c r="A156" s="4" t="s">
        <v>519</v>
      </c>
    </row>
    <row r="157" spans="1:26">
      <c r="A157" s="4" t="s">
        <v>425</v>
      </c>
      <c r="W157" s="5" t="n">
        <v>500000</v>
      </c>
    </row>
    <row r="158" spans="1:26">
      <c r="A158" s="4" t="s">
        <v>117</v>
      </c>
      <c r="W158" s="7" t="n">
        <v>7368281</v>
      </c>
    </row>
    <row r="159" spans="1:26">
      <c r="A159" s="4" t="s">
        <v>439</v>
      </c>
      <c r="W159" s="5" t="n">
        <v>1870978</v>
      </c>
    </row>
    <row r="160" spans="1:26">
      <c r="A160" s="4" t="s">
        <v>448</v>
      </c>
      <c r="W160" s="7" t="n">
        <v>4080000</v>
      </c>
    </row>
    <row r="161" spans="1:26">
      <c r="A161" s="4" t="s">
        <v>520</v>
      </c>
      <c r="W161" s="5" t="n">
        <v>4080000</v>
      </c>
    </row>
    <row r="162" spans="1:26">
      <c r="A162" s="4" t="s">
        <v>521</v>
      </c>
      <c r="W162" s="5" t="n">
        <v>922980</v>
      </c>
    </row>
    <row r="163" spans="1:26">
      <c r="A163" s="4" t="s">
        <v>522</v>
      </c>
      <c r="W163" s="7" t="n">
        <v>19510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s>
  <sheetData>
    <row r="1" spans="1:7">
      <c r="A1" s="1" t="s">
        <v>523</v>
      </c>
      <c r="B1" s="2" t="s">
        <v>270</v>
      </c>
      <c r="C1" s="2" t="s">
        <v>524</v>
      </c>
      <c r="D1" s="2" t="s">
        <v>70</v>
      </c>
      <c r="F1" s="2" t="s">
        <v>1</v>
      </c>
    </row>
    <row r="2" spans="1:7">
      <c r="B2" s="2" t="s">
        <v>415</v>
      </c>
      <c r="C2" s="2" t="s">
        <v>419</v>
      </c>
      <c r="D2" s="2" t="s">
        <v>2</v>
      </c>
      <c r="E2" s="2" t="s">
        <v>71</v>
      </c>
      <c r="F2" s="2" t="s">
        <v>2</v>
      </c>
      <c r="G2" s="2" t="s">
        <v>72</v>
      </c>
    </row>
    <row r="3" spans="1:7">
      <c r="A3" s="4" t="s">
        <v>525</v>
      </c>
      <c r="F3" s="7" t="n">
        <v>5148548</v>
      </c>
    </row>
    <row r="4" spans="1:7">
      <c r="A4" s="4" t="s">
        <v>526</v>
      </c>
      <c r="F4" s="5" t="n">
        <v>324000</v>
      </c>
    </row>
    <row r="5" spans="1:7">
      <c r="A5" s="4" t="s">
        <v>527</v>
      </c>
      <c r="B5" s="5" t="n">
        <v>1200000</v>
      </c>
      <c r="C5" s="5" t="n">
        <v>400019</v>
      </c>
    </row>
    <row r="6" spans="1:7">
      <c r="A6" s="4" t="s">
        <v>528</v>
      </c>
      <c r="F6" s="5" t="n">
        <v>7487178</v>
      </c>
    </row>
    <row r="7" spans="1:7">
      <c r="A7" s="4" t="s">
        <v>529</v>
      </c>
      <c r="F7" s="5" t="n">
        <v>329596</v>
      </c>
    </row>
    <row r="8" spans="1:7">
      <c r="A8" s="4" t="s">
        <v>530</v>
      </c>
      <c r="F8" s="5" t="n">
        <v>489028</v>
      </c>
    </row>
    <row r="9" spans="1:7">
      <c r="A9" s="4" t="s">
        <v>531</v>
      </c>
      <c r="F9" s="5" t="n">
        <v>3703638</v>
      </c>
    </row>
    <row r="10" spans="1:7">
      <c r="A10" s="4" t="s">
        <v>532</v>
      </c>
      <c r="F10" s="5" t="n">
        <v>351548</v>
      </c>
    </row>
    <row r="11" spans="1:7">
      <c r="A11" s="4" t="s">
        <v>533</v>
      </c>
      <c r="F11" s="7" t="n">
        <v>105944</v>
      </c>
    </row>
    <row r="12" spans="1:7">
      <c r="A12" s="4" t="s">
        <v>447</v>
      </c>
      <c r="F12" s="5" t="n">
        <v>37630</v>
      </c>
    </row>
    <row r="13" spans="1:7">
      <c r="A13" s="4" t="s">
        <v>103</v>
      </c>
      <c r="F13" s="7" t="n">
        <v>586016</v>
      </c>
    </row>
    <row r="14" spans="1:7">
      <c r="A14" s="4" t="s">
        <v>534</v>
      </c>
      <c r="F14" s="5" t="n">
        <v>-88851</v>
      </c>
    </row>
    <row r="15" spans="1:7">
      <c r="A15" s="4" t="s">
        <v>535</v>
      </c>
      <c r="D15" s="7" t="n">
        <v>-534</v>
      </c>
      <c r="E15" s="7" t="n">
        <v>301</v>
      </c>
      <c r="F15" s="5" t="n">
        <v>-637</v>
      </c>
      <c r="G15" s="7" t="n">
        <v>-1174</v>
      </c>
    </row>
    <row r="16" spans="1:7">
      <c r="A16" s="4" t="s">
        <v>536</v>
      </c>
      <c r="D16" s="5" t="n">
        <v>-2626457</v>
      </c>
      <c r="E16" s="7" t="n">
        <v>-1411160</v>
      </c>
      <c r="F16" s="5" t="n">
        <v>-5851503</v>
      </c>
      <c r="G16" s="7" t="n">
        <v>-3602104</v>
      </c>
    </row>
    <row r="17" spans="1:7">
      <c r="A17" s="4" t="s">
        <v>525</v>
      </c>
      <c r="D17" s="5" t="n">
        <v>12584504</v>
      </c>
      <c r="F17" s="5" t="n">
        <v>12584504</v>
      </c>
    </row>
    <row r="18" spans="1:7">
      <c r="A18" s="4" t="s">
        <v>537</v>
      </c>
    </row>
    <row r="19" spans="1:7">
      <c r="A19" s="4" t="s">
        <v>525</v>
      </c>
      <c r="F19" s="5" t="n">
        <v>5132963</v>
      </c>
    </row>
    <row r="20" spans="1:7">
      <c r="A20" s="4" t="s">
        <v>526</v>
      </c>
      <c r="F20" s="5" t="n">
        <v>324000</v>
      </c>
    </row>
    <row r="21" spans="1:7">
      <c r="A21" s="4" t="s">
        <v>528</v>
      </c>
      <c r="F21" s="5" t="n">
        <v>7487178</v>
      </c>
    </row>
    <row r="22" spans="1:7">
      <c r="A22" s="4" t="s">
        <v>529</v>
      </c>
      <c r="F22" s="5" t="n">
        <v>329596</v>
      </c>
    </row>
    <row r="23" spans="1:7">
      <c r="A23" s="4" t="s">
        <v>530</v>
      </c>
      <c r="F23" s="5" t="n">
        <v>489028</v>
      </c>
    </row>
    <row r="24" spans="1:7">
      <c r="A24" s="4" t="s">
        <v>531</v>
      </c>
      <c r="F24" s="5" t="n">
        <v>3703638</v>
      </c>
    </row>
    <row r="25" spans="1:7">
      <c r="A25" s="4" t="s">
        <v>532</v>
      </c>
      <c r="F25" s="5" t="n">
        <v>351548</v>
      </c>
    </row>
    <row r="26" spans="1:7">
      <c r="A26" s="4" t="s">
        <v>533</v>
      </c>
      <c r="F26" s="5" t="n">
        <v>105944</v>
      </c>
    </row>
    <row r="27" spans="1:7">
      <c r="A27" s="4" t="s">
        <v>103</v>
      </c>
      <c r="F27" s="5" t="n">
        <v>586016</v>
      </c>
    </row>
    <row r="28" spans="1:7">
      <c r="A28" s="4" t="s">
        <v>534</v>
      </c>
      <c r="F28" s="5" t="n">
        <v>-88851</v>
      </c>
    </row>
    <row r="29" spans="1:7">
      <c r="A29" s="4" t="s">
        <v>535</v>
      </c>
      <c r="F29" s="4" t="s">
        <v>46</v>
      </c>
    </row>
    <row r="30" spans="1:7">
      <c r="A30" s="4" t="s">
        <v>536</v>
      </c>
      <c r="F30" s="5" t="n">
        <v>-5851503</v>
      </c>
    </row>
    <row r="31" spans="1:7">
      <c r="A31" s="4" t="s">
        <v>525</v>
      </c>
      <c r="D31" s="5" t="n">
        <v>12569557</v>
      </c>
      <c r="F31" s="5" t="n">
        <v>12569557</v>
      </c>
    </row>
    <row r="32" spans="1:7">
      <c r="A32" s="4" t="s">
        <v>138</v>
      </c>
    </row>
    <row r="33" spans="1:7">
      <c r="A33" s="4" t="s">
        <v>525</v>
      </c>
      <c r="F33" s="7" t="n">
        <v>489</v>
      </c>
    </row>
    <row r="34" spans="1:7">
      <c r="A34" s="4" t="s">
        <v>538</v>
      </c>
      <c r="F34" s="5" t="n">
        <v>4889745</v>
      </c>
    </row>
    <row r="35" spans="1:7">
      <c r="A35" s="4" t="s">
        <v>526</v>
      </c>
      <c r="F35" s="7" t="n">
        <v>6</v>
      </c>
    </row>
    <row r="36" spans="1:7">
      <c r="A36" s="4" t="s">
        <v>527</v>
      </c>
      <c r="F36" s="5" t="n">
        <v>60000</v>
      </c>
    </row>
    <row r="37" spans="1:7">
      <c r="A37" s="4" t="s">
        <v>528</v>
      </c>
      <c r="F37" s="7" t="n">
        <v>144</v>
      </c>
    </row>
    <row r="38" spans="1:7">
      <c r="A38" s="4" t="s">
        <v>539</v>
      </c>
      <c r="F38" s="5" t="n">
        <v>1430978</v>
      </c>
    </row>
    <row r="39" spans="1:7">
      <c r="A39" s="4" t="s">
        <v>529</v>
      </c>
      <c r="F39" s="7" t="n">
        <v>6</v>
      </c>
    </row>
    <row r="40" spans="1:7">
      <c r="A40" s="4" t="s">
        <v>540</v>
      </c>
      <c r="F40" s="5" t="n">
        <v>71833</v>
      </c>
    </row>
    <row r="41" spans="1:7">
      <c r="A41" s="4" t="s">
        <v>530</v>
      </c>
      <c r="F41" s="7" t="n">
        <v>5</v>
      </c>
    </row>
    <row r="42" spans="1:7">
      <c r="A42" s="4" t="s">
        <v>541</v>
      </c>
      <c r="F42" s="5" t="n">
        <v>53608</v>
      </c>
    </row>
    <row r="43" spans="1:7">
      <c r="A43" s="4" t="s">
        <v>531</v>
      </c>
      <c r="F43" s="7" t="n">
        <v>67</v>
      </c>
    </row>
    <row r="44" spans="1:7">
      <c r="A44" s="4" t="s">
        <v>542</v>
      </c>
      <c r="F44" s="5" t="n">
        <v>667273</v>
      </c>
    </row>
    <row r="45" spans="1:7">
      <c r="A45" s="4" t="s">
        <v>532</v>
      </c>
      <c r="F45" s="4" t="s">
        <v>46</v>
      </c>
    </row>
    <row r="46" spans="1:7">
      <c r="A46" s="4" t="s">
        <v>543</v>
      </c>
      <c r="F46" s="4" t="s">
        <v>46</v>
      </c>
    </row>
    <row r="47" spans="1:7">
      <c r="A47" s="4" t="s">
        <v>533</v>
      </c>
      <c r="F47" s="7" t="n">
        <v>3</v>
      </c>
    </row>
    <row r="48" spans="1:7">
      <c r="A48" s="4" t="s">
        <v>447</v>
      </c>
      <c r="F48" s="5" t="n">
        <v>29211</v>
      </c>
    </row>
    <row r="49" spans="1:7">
      <c r="A49" s="4" t="s">
        <v>103</v>
      </c>
      <c r="F49" s="4" t="s">
        <v>46</v>
      </c>
    </row>
    <row r="50" spans="1:7">
      <c r="A50" s="4" t="s">
        <v>534</v>
      </c>
      <c r="F50" s="4" t="s">
        <v>46</v>
      </c>
    </row>
    <row r="51" spans="1:7">
      <c r="A51" s="4" t="s">
        <v>535</v>
      </c>
      <c r="F51" s="4" t="s">
        <v>46</v>
      </c>
    </row>
    <row r="52" spans="1:7">
      <c r="A52" s="4" t="s">
        <v>536</v>
      </c>
      <c r="F52" s="4" t="s">
        <v>46</v>
      </c>
    </row>
    <row r="53" spans="1:7">
      <c r="A53" s="4" t="s">
        <v>525</v>
      </c>
      <c r="D53" s="7" t="n">
        <v>720</v>
      </c>
      <c r="F53" s="7" t="n">
        <v>720</v>
      </c>
    </row>
    <row r="54" spans="1:7">
      <c r="A54" s="4" t="s">
        <v>538</v>
      </c>
      <c r="D54" s="5" t="n">
        <v>7202648</v>
      </c>
      <c r="F54" s="5" t="n">
        <v>7202648</v>
      </c>
    </row>
    <row r="55" spans="1:7">
      <c r="A55" s="4" t="s">
        <v>544</v>
      </c>
    </row>
    <row r="56" spans="1:7">
      <c r="A56" s="4" t="s">
        <v>525</v>
      </c>
      <c r="F56" s="7" t="n">
        <v>23223435</v>
      </c>
    </row>
    <row r="57" spans="1:7">
      <c r="A57" s="4" t="s">
        <v>526</v>
      </c>
      <c r="F57" s="5" t="n">
        <v>323994</v>
      </c>
    </row>
    <row r="58" spans="1:7">
      <c r="A58" s="4" t="s">
        <v>528</v>
      </c>
      <c r="F58" s="5" t="n">
        <v>7487034</v>
      </c>
    </row>
    <row r="59" spans="1:7">
      <c r="A59" s="4" t="s">
        <v>529</v>
      </c>
      <c r="F59" s="5" t="n">
        <v>329590</v>
      </c>
    </row>
    <row r="60" spans="1:7">
      <c r="A60" s="4" t="s">
        <v>530</v>
      </c>
      <c r="F60" s="5" t="n">
        <v>489023</v>
      </c>
    </row>
    <row r="61" spans="1:7">
      <c r="A61" s="4" t="s">
        <v>531</v>
      </c>
      <c r="F61" s="5" t="n">
        <v>3703571</v>
      </c>
    </row>
    <row r="62" spans="1:7">
      <c r="A62" s="4" t="s">
        <v>532</v>
      </c>
      <c r="F62" s="5" t="n">
        <v>351548</v>
      </c>
    </row>
    <row r="63" spans="1:7">
      <c r="A63" s="4" t="s">
        <v>533</v>
      </c>
      <c r="F63" s="5" t="n">
        <v>105941</v>
      </c>
    </row>
    <row r="64" spans="1:7">
      <c r="A64" s="4" t="s">
        <v>103</v>
      </c>
      <c r="F64" s="5" t="n">
        <v>586016</v>
      </c>
    </row>
    <row r="65" spans="1:7">
      <c r="A65" s="4" t="s">
        <v>534</v>
      </c>
      <c r="F65" s="5" t="n">
        <v>-88851</v>
      </c>
    </row>
    <row r="66" spans="1:7">
      <c r="A66" s="4" t="s">
        <v>535</v>
      </c>
      <c r="F66" s="4" t="s">
        <v>46</v>
      </c>
    </row>
    <row r="67" spans="1:7">
      <c r="A67" s="4" t="s">
        <v>536</v>
      </c>
      <c r="F67" s="4" t="s">
        <v>46</v>
      </c>
    </row>
    <row r="68" spans="1:7">
      <c r="A68" s="4" t="s">
        <v>525</v>
      </c>
      <c r="D68" s="7" t="n">
        <v>36511301</v>
      </c>
      <c r="F68" s="5" t="n">
        <v>36511301</v>
      </c>
    </row>
    <row r="69" spans="1:7">
      <c r="A69" s="4" t="s">
        <v>545</v>
      </c>
    </row>
    <row r="70" spans="1:7">
      <c r="A70" s="4" t="s">
        <v>525</v>
      </c>
      <c r="F70" s="5" t="n">
        <v>-18090961</v>
      </c>
    </row>
    <row r="71" spans="1:7">
      <c r="A71" s="4" t="s">
        <v>526</v>
      </c>
      <c r="F71" s="4" t="s">
        <v>46</v>
      </c>
    </row>
    <row r="72" spans="1:7">
      <c r="A72" s="4" t="s">
        <v>528</v>
      </c>
      <c r="F72" s="4" t="s">
        <v>46</v>
      </c>
    </row>
    <row r="73" spans="1:7">
      <c r="A73" s="4" t="s">
        <v>529</v>
      </c>
      <c r="F73" s="4" t="s">
        <v>46</v>
      </c>
    </row>
    <row r="74" spans="1:7">
      <c r="A74" s="4" t="s">
        <v>530</v>
      </c>
      <c r="F74" s="4" t="s">
        <v>46</v>
      </c>
    </row>
    <row r="75" spans="1:7">
      <c r="A75" s="4" t="s">
        <v>531</v>
      </c>
      <c r="F75" s="4" t="s">
        <v>46</v>
      </c>
    </row>
    <row r="76" spans="1:7">
      <c r="A76" s="4" t="s">
        <v>532</v>
      </c>
      <c r="F76" s="4" t="s">
        <v>46</v>
      </c>
    </row>
    <row r="77" spans="1:7">
      <c r="A77" s="4" t="s">
        <v>533</v>
      </c>
      <c r="F77" s="4" t="s">
        <v>46</v>
      </c>
    </row>
    <row r="78" spans="1:7">
      <c r="A78" s="4" t="s">
        <v>103</v>
      </c>
      <c r="F78" s="4" t="s">
        <v>46</v>
      </c>
    </row>
    <row r="79" spans="1:7">
      <c r="A79" s="4" t="s">
        <v>534</v>
      </c>
      <c r="F79" s="4" t="s">
        <v>46</v>
      </c>
    </row>
    <row r="80" spans="1:7">
      <c r="A80" s="4" t="s">
        <v>535</v>
      </c>
      <c r="F80" s="4" t="s">
        <v>46</v>
      </c>
    </row>
    <row r="81" spans="1:7">
      <c r="A81" s="4" t="s">
        <v>536</v>
      </c>
      <c r="F81" s="5" t="n">
        <v>-5851503</v>
      </c>
    </row>
    <row r="82" spans="1:7">
      <c r="A82" s="4" t="s">
        <v>525</v>
      </c>
      <c r="D82" s="5" t="n">
        <v>-23942464</v>
      </c>
      <c r="F82" s="5" t="n">
        <v>-23942464</v>
      </c>
    </row>
    <row r="83" spans="1:7">
      <c r="A83" s="4" t="s">
        <v>546</v>
      </c>
    </row>
    <row r="84" spans="1:7">
      <c r="A84" s="4" t="s">
        <v>525</v>
      </c>
      <c r="F84" s="5" t="n">
        <v>15585</v>
      </c>
    </row>
    <row r="85" spans="1:7">
      <c r="A85" s="4" t="s">
        <v>526</v>
      </c>
      <c r="F85" s="4" t="s">
        <v>46</v>
      </c>
    </row>
    <row r="86" spans="1:7">
      <c r="A86" s="4" t="s">
        <v>528</v>
      </c>
      <c r="F86" s="4" t="s">
        <v>46</v>
      </c>
    </row>
    <row r="87" spans="1:7">
      <c r="A87" s="4" t="s">
        <v>529</v>
      </c>
      <c r="F87" s="4" t="s">
        <v>46</v>
      </c>
    </row>
    <row r="88" spans="1:7">
      <c r="A88" s="4" t="s">
        <v>530</v>
      </c>
      <c r="F88" s="4" t="s">
        <v>46</v>
      </c>
    </row>
    <row r="89" spans="1:7">
      <c r="A89" s="4" t="s">
        <v>531</v>
      </c>
      <c r="F89" s="4" t="s">
        <v>46</v>
      </c>
    </row>
    <row r="90" spans="1:7">
      <c r="A90" s="4" t="s">
        <v>532</v>
      </c>
      <c r="F90" s="4" t="s">
        <v>46</v>
      </c>
    </row>
    <row r="91" spans="1:7">
      <c r="A91" s="4" t="s">
        <v>533</v>
      </c>
      <c r="F91" s="4" t="s">
        <v>46</v>
      </c>
    </row>
    <row r="92" spans="1:7">
      <c r="A92" s="4" t="s">
        <v>103</v>
      </c>
      <c r="F92" s="4" t="s">
        <v>46</v>
      </c>
    </row>
    <row r="93" spans="1:7">
      <c r="A93" s="4" t="s">
        <v>534</v>
      </c>
      <c r="F93" s="4" t="s">
        <v>46</v>
      </c>
    </row>
    <row r="94" spans="1:7">
      <c r="A94" s="4" t="s">
        <v>535</v>
      </c>
      <c r="F94" s="5" t="n">
        <v>-638</v>
      </c>
    </row>
    <row r="95" spans="1:7">
      <c r="A95" s="4" t="s">
        <v>536</v>
      </c>
      <c r="F95" s="4" t="s">
        <v>46</v>
      </c>
    </row>
    <row r="96" spans="1:7">
      <c r="A96" s="4" t="s">
        <v>525</v>
      </c>
      <c r="D96" s="7" t="n">
        <v>14947</v>
      </c>
      <c r="F96" s="7" t="n">
        <v>14947</v>
      </c>
    </row>
  </sheetData>
  <mergeCells count="3">
    <mergeCell ref="A1:A2"/>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1</v>
      </c>
    </row>
    <row r="2" spans="1:2">
      <c r="B2" s="2" t="s">
        <v>319</v>
      </c>
    </row>
    <row r="3" spans="1:2">
      <c r="A3" s="3" t="s">
        <v>175</v>
      </c>
    </row>
    <row r="4" spans="1:2">
      <c r="A4" s="4" t="s">
        <v>548</v>
      </c>
      <c r="B4" s="5" t="n">
        <v>369006</v>
      </c>
    </row>
    <row r="5" spans="1:2">
      <c r="A5" s="4" t="s">
        <v>549</v>
      </c>
      <c r="B5" s="5" t="n">
        <v>486500</v>
      </c>
    </row>
    <row r="6" spans="1:2">
      <c r="A6" s="4" t="s">
        <v>550</v>
      </c>
      <c r="B6" s="5" t="n">
        <v>-37630</v>
      </c>
    </row>
    <row r="7" spans="1:2">
      <c r="A7" s="4" t="s">
        <v>551</v>
      </c>
      <c r="B7" s="5" t="n">
        <v>-71945</v>
      </c>
    </row>
    <row r="8" spans="1:2">
      <c r="A8" s="4" t="s">
        <v>552</v>
      </c>
      <c r="B8" s="5" t="n">
        <v>745931</v>
      </c>
    </row>
    <row r="9" spans="1:2">
      <c r="A9" s="4" t="s">
        <v>553</v>
      </c>
      <c r="B9" s="5" t="n">
        <v>304791</v>
      </c>
    </row>
    <row r="10" spans="1:2">
      <c r="A10" s="4" t="s">
        <v>554</v>
      </c>
      <c r="B10" s="9" t="n">
        <v>6.47</v>
      </c>
    </row>
    <row r="11" spans="1:2">
      <c r="A11" s="4" t="s">
        <v>555</v>
      </c>
      <c r="B11" s="10" t="n">
        <v>4.61</v>
      </c>
    </row>
    <row r="12" spans="1:2">
      <c r="A12" s="4" t="s">
        <v>556</v>
      </c>
      <c r="B12" s="10" t="n">
        <v>5.24</v>
      </c>
    </row>
    <row r="13" spans="1:2">
      <c r="A13" s="4" t="s">
        <v>557</v>
      </c>
      <c r="B13" s="10" t="n">
        <v>4.65</v>
      </c>
    </row>
    <row r="14" spans="1:2">
      <c r="A14" s="4" t="s">
        <v>558</v>
      </c>
      <c r="B14" s="10" t="n">
        <v>5.09</v>
      </c>
    </row>
    <row r="15" spans="1:2">
      <c r="A15" s="4" t="s">
        <v>559</v>
      </c>
      <c r="B15" s="9" t="n">
        <v>5.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560</v>
      </c>
      <c r="B1" s="2" t="s">
        <v>1</v>
      </c>
    </row>
    <row r="2" spans="1:2">
      <c r="B2" s="2" t="s">
        <v>561</v>
      </c>
    </row>
    <row r="3" spans="1:2">
      <c r="A3" s="4" t="s">
        <v>260</v>
      </c>
    </row>
    <row r="4" spans="1:2">
      <c r="A4" s="4" t="s">
        <v>562</v>
      </c>
      <c r="B4" s="9" t="n">
        <v>7.89</v>
      </c>
    </row>
    <row r="5" spans="1:2">
      <c r="A5" s="4" t="s">
        <v>563</v>
      </c>
    </row>
    <row r="6" spans="1:2">
      <c r="A6" s="4" t="s">
        <v>564</v>
      </c>
      <c r="B6" s="4" t="s">
        <v>565</v>
      </c>
    </row>
    <row r="7" spans="1:2">
      <c r="A7" s="4" t="s">
        <v>566</v>
      </c>
    </row>
    <row r="8" spans="1:2">
      <c r="A8" s="4" t="s">
        <v>564</v>
      </c>
      <c r="B8" s="4" t="s">
        <v>567</v>
      </c>
    </row>
    <row r="9" spans="1:2">
      <c r="A9" s="4" t="s">
        <v>568</v>
      </c>
    </row>
    <row r="10" spans="1:2">
      <c r="A10" s="4" t="s">
        <v>569</v>
      </c>
      <c r="B10" s="4" t="s">
        <v>570</v>
      </c>
    </row>
    <row r="11" spans="1:2">
      <c r="A11" s="4" t="s">
        <v>571</v>
      </c>
    </row>
    <row r="12" spans="1:2">
      <c r="A12" s="4" t="s">
        <v>569</v>
      </c>
      <c r="B12" s="4" t="s">
        <v>572</v>
      </c>
    </row>
    <row r="13" spans="1:2">
      <c r="A13" s="4" t="s">
        <v>573</v>
      </c>
    </row>
    <row r="14" spans="1:2">
      <c r="A14" s="4" t="s">
        <v>564</v>
      </c>
      <c r="B14" s="4" t="s">
        <v>574</v>
      </c>
    </row>
    <row r="15" spans="1:2">
      <c r="A15" s="4" t="s">
        <v>575</v>
      </c>
    </row>
    <row r="16" spans="1:2">
      <c r="A16" s="4" t="s">
        <v>564</v>
      </c>
      <c r="B16" s="4" t="s">
        <v>574</v>
      </c>
    </row>
    <row r="17" spans="1:2">
      <c r="A17" s="4" t="s">
        <v>576</v>
      </c>
    </row>
    <row r="18" spans="1:2">
      <c r="A18" s="4" t="s">
        <v>564</v>
      </c>
      <c r="B18" s="4" t="s">
        <v>577</v>
      </c>
    </row>
    <row r="19" spans="1:2">
      <c r="A19" s="4" t="s">
        <v>578</v>
      </c>
    </row>
    <row r="20" spans="1:2">
      <c r="A20" s="4" t="s">
        <v>564</v>
      </c>
      <c r="B20" s="4" t="s">
        <v>5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37"/>
  </cols>
  <sheetData>
    <row r="1" spans="1:2">
      <c r="A1" s="1" t="s">
        <v>580</v>
      </c>
      <c r="B1" s="2" t="s">
        <v>1</v>
      </c>
    </row>
    <row r="2" spans="1:2">
      <c r="B2" s="2" t="s">
        <v>581</v>
      </c>
    </row>
    <row r="3" spans="1:2">
      <c r="A3" s="3" t="s">
        <v>175</v>
      </c>
    </row>
    <row r="4" spans="1:2">
      <c r="A4" s="4" t="s">
        <v>582</v>
      </c>
      <c r="B4" s="5" t="n">
        <v>2623077</v>
      </c>
    </row>
    <row r="5" spans="1:2">
      <c r="A5" s="4" t="s">
        <v>583</v>
      </c>
      <c r="B5" s="5" t="n">
        <v>500000</v>
      </c>
    </row>
    <row r="6" spans="1:2">
      <c r="A6" s="4" t="s">
        <v>584</v>
      </c>
      <c r="B6" s="5" t="n">
        <v>-1925286</v>
      </c>
    </row>
    <row r="7" spans="1:2">
      <c r="A7" s="4" t="s">
        <v>585</v>
      </c>
      <c r="B7" s="5" t="n">
        <v>-34022</v>
      </c>
    </row>
    <row r="8" spans="1:2">
      <c r="A8" s="4" t="s">
        <v>586</v>
      </c>
      <c r="B8" s="5" t="n">
        <v>1163769</v>
      </c>
    </row>
    <row r="9" spans="1:2">
      <c r="A9" s="4" t="s">
        <v>587</v>
      </c>
      <c r="B9" s="4" t="s">
        <v>588</v>
      </c>
    </row>
    <row r="10" spans="1:2">
      <c r="A10" s="4" t="s">
        <v>589</v>
      </c>
      <c r="B10" s="4" t="s">
        <v>590</v>
      </c>
    </row>
    <row r="11" spans="1:2">
      <c r="A11" s="4" t="s">
        <v>591</v>
      </c>
      <c r="B11" s="4" t="s">
        <v>590</v>
      </c>
    </row>
    <row r="12" spans="1:2">
      <c r="A12" s="4" t="s">
        <v>592</v>
      </c>
      <c r="B12" s="4" t="s">
        <v>590</v>
      </c>
    </row>
    <row r="13" spans="1:2">
      <c r="A13" s="4" t="s">
        <v>593</v>
      </c>
      <c r="B13" s="4" t="s">
        <v>594</v>
      </c>
    </row>
    <row r="14" spans="1:2">
      <c r="A14" s="4" t="s">
        <v>595</v>
      </c>
      <c r="B14" s="9" t="n">
        <v>5.96</v>
      </c>
    </row>
    <row r="15" spans="1:2">
      <c r="A15" s="4" t="s">
        <v>596</v>
      </c>
      <c r="B15" s="10" t="n">
        <v>5.4</v>
      </c>
    </row>
    <row r="16" spans="1:2">
      <c r="A16" s="4" t="s">
        <v>597</v>
      </c>
      <c r="B16" s="10" t="n">
        <v>5.34</v>
      </c>
    </row>
    <row r="17" spans="1:2">
      <c r="A17" s="4" t="s">
        <v>598</v>
      </c>
      <c r="B17" s="10" t="n">
        <v>5.4</v>
      </c>
    </row>
    <row r="18" spans="1:2">
      <c r="A18" s="4" t="s">
        <v>599</v>
      </c>
      <c r="B18" s="9" t="n">
        <v>6.75</v>
      </c>
    </row>
    <row r="19" spans="1:2">
      <c r="A19" s="4" t="s">
        <v>600</v>
      </c>
      <c r="B19" s="7" t="n">
        <v>54880</v>
      </c>
    </row>
    <row r="20" spans="1:2">
      <c r="A20" s="4" t="s">
        <v>601</v>
      </c>
      <c r="B20" s="7" t="n">
        <v>1400000</v>
      </c>
    </row>
    <row r="21" spans="1:2">
      <c r="A21" s="4" t="s">
        <v>602</v>
      </c>
      <c r="B21" s="7" t="n">
        <v>16874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03</v>
      </c>
      <c r="B1" s="2" t="s">
        <v>604</v>
      </c>
      <c r="C1" s="2" t="s">
        <v>605</v>
      </c>
      <c r="D1" s="2" t="s">
        <v>606</v>
      </c>
      <c r="E1" s="2" t="s">
        <v>607</v>
      </c>
      <c r="F1" s="2" t="s">
        <v>608</v>
      </c>
      <c r="G1" s="2" t="s">
        <v>419</v>
      </c>
      <c r="H1" s="2" t="s">
        <v>415</v>
      </c>
      <c r="I1" s="2" t="s">
        <v>271</v>
      </c>
      <c r="J1" s="2" t="s">
        <v>419</v>
      </c>
      <c r="K1" s="2" t="s">
        <v>2</v>
      </c>
      <c r="L1" s="2" t="s">
        <v>72</v>
      </c>
    </row>
    <row r="2" spans="1:12">
      <c r="A2" s="4" t="s">
        <v>609</v>
      </c>
      <c r="K2" s="7" t="n">
        <v>120000</v>
      </c>
    </row>
    <row r="3" spans="1:12">
      <c r="A3" s="4" t="s">
        <v>610</v>
      </c>
      <c r="K3" s="4" t="s">
        <v>611</v>
      </c>
    </row>
    <row r="4" spans="1:12">
      <c r="A4" s="4" t="s">
        <v>612</v>
      </c>
      <c r="H4" s="5" t="n">
        <v>1200000</v>
      </c>
    </row>
    <row r="5" spans="1:12">
      <c r="A5" s="4" t="s">
        <v>613</v>
      </c>
      <c r="H5" s="9" t="n">
        <v>4.5</v>
      </c>
    </row>
    <row r="6" spans="1:12">
      <c r="A6" s="4" t="s">
        <v>614</v>
      </c>
      <c r="H6" s="9" t="n">
        <v>5.4</v>
      </c>
    </row>
    <row r="7" spans="1:12">
      <c r="A7" s="4" t="s">
        <v>117</v>
      </c>
      <c r="I7" s="7" t="n">
        <v>159250</v>
      </c>
      <c r="K7" s="7" t="n">
        <v>10245987</v>
      </c>
      <c r="L7" s="7" t="n">
        <v>159250</v>
      </c>
    </row>
    <row r="8" spans="1:12">
      <c r="A8" s="4" t="s">
        <v>425</v>
      </c>
      <c r="H8" s="5" t="n">
        <v>1200000</v>
      </c>
      <c r="J8" s="5" t="n">
        <v>400019</v>
      </c>
    </row>
    <row r="9" spans="1:12">
      <c r="A9" s="4" t="s">
        <v>446</v>
      </c>
      <c r="K9" s="7" t="n">
        <v>324000</v>
      </c>
    </row>
    <row r="10" spans="1:12">
      <c r="A10" s="4" t="s">
        <v>615</v>
      </c>
    </row>
    <row r="11" spans="1:12">
      <c r="A11" s="4" t="s">
        <v>616</v>
      </c>
      <c r="D11" s="4" t="s">
        <v>617</v>
      </c>
    </row>
    <row r="12" spans="1:12">
      <c r="A12" s="4" t="s">
        <v>618</v>
      </c>
    </row>
    <row r="13" spans="1:12">
      <c r="A13" s="4" t="s">
        <v>612</v>
      </c>
      <c r="G13" s="5" t="n">
        <v>15189</v>
      </c>
    </row>
    <row r="14" spans="1:12">
      <c r="A14" s="4" t="s">
        <v>613</v>
      </c>
      <c r="G14" s="9" t="n">
        <v>3.9</v>
      </c>
      <c r="J14" s="9" t="n">
        <v>3.9</v>
      </c>
    </row>
    <row r="15" spans="1:12">
      <c r="A15" s="4" t="s">
        <v>619</v>
      </c>
      <c r="G15" s="4" t="s">
        <v>292</v>
      </c>
    </row>
    <row r="16" spans="1:12">
      <c r="A16" s="4" t="s">
        <v>614</v>
      </c>
      <c r="G16" s="9" t="n">
        <v>7.5</v>
      </c>
      <c r="J16" s="9" t="n">
        <v>7.5</v>
      </c>
    </row>
    <row r="17" spans="1:12">
      <c r="A17" s="4" t="s">
        <v>117</v>
      </c>
      <c r="G17" s="7" t="n">
        <v>59237</v>
      </c>
    </row>
    <row r="18" spans="1:12">
      <c r="A18" s="4" t="s">
        <v>620</v>
      </c>
    </row>
    <row r="19" spans="1:12">
      <c r="A19" s="4" t="s">
        <v>613</v>
      </c>
      <c r="F19" s="9" t="n">
        <v>4.5</v>
      </c>
    </row>
    <row r="20" spans="1:12">
      <c r="A20" s="4" t="s">
        <v>614</v>
      </c>
      <c r="C20" s="9" t="n">
        <v>5.4</v>
      </c>
    </row>
    <row r="21" spans="1:12">
      <c r="A21" s="4" t="s">
        <v>117</v>
      </c>
      <c r="C21" s="7" t="n">
        <v>300000</v>
      </c>
    </row>
    <row r="22" spans="1:12">
      <c r="A22" s="4" t="s">
        <v>425</v>
      </c>
      <c r="F22" s="5" t="n">
        <v>55555</v>
      </c>
    </row>
    <row r="23" spans="1:12">
      <c r="A23" s="4" t="s">
        <v>446</v>
      </c>
      <c r="F23" s="7" t="n">
        <v>250000</v>
      </c>
    </row>
    <row r="24" spans="1:12">
      <c r="A24" s="4" t="s">
        <v>621</v>
      </c>
      <c r="C24" s="5" t="n">
        <v>55555</v>
      </c>
    </row>
    <row r="25" spans="1:12">
      <c r="A25" s="4" t="s">
        <v>622</v>
      </c>
    </row>
    <row r="26" spans="1:12">
      <c r="A26" s="4" t="s">
        <v>614</v>
      </c>
      <c r="E26" s="9" t="n">
        <v>3.5</v>
      </c>
    </row>
    <row r="27" spans="1:12">
      <c r="A27" s="4" t="s">
        <v>117</v>
      </c>
      <c r="E27" s="7" t="n">
        <v>43596</v>
      </c>
    </row>
    <row r="28" spans="1:12">
      <c r="A28" s="4" t="s">
        <v>425</v>
      </c>
      <c r="E28" s="5" t="n">
        <v>33334</v>
      </c>
    </row>
    <row r="29" spans="1:12">
      <c r="A29" s="4" t="s">
        <v>446</v>
      </c>
      <c r="E29" s="7" t="n">
        <v>145000</v>
      </c>
    </row>
    <row r="30" spans="1:12">
      <c r="A30" s="4" t="s">
        <v>623</v>
      </c>
      <c r="E30" s="7" t="n">
        <v>140000</v>
      </c>
    </row>
    <row r="31" spans="1:12">
      <c r="A31" s="4" t="s">
        <v>624</v>
      </c>
      <c r="E31" s="5" t="n">
        <v>42000</v>
      </c>
    </row>
    <row r="32" spans="1:12">
      <c r="A32" s="4" t="s">
        <v>625</v>
      </c>
    </row>
    <row r="33" spans="1:12">
      <c r="A33" s="4" t="s">
        <v>425</v>
      </c>
      <c r="E33" s="5" t="n">
        <v>10025</v>
      </c>
    </row>
    <row r="34" spans="1:12">
      <c r="A34" s="4" t="s">
        <v>446</v>
      </c>
      <c r="E34" s="7" t="n">
        <v>40000</v>
      </c>
    </row>
    <row r="35" spans="1:12">
      <c r="A35" s="4" t="s">
        <v>621</v>
      </c>
      <c r="B35" s="5" t="n">
        <v>42000</v>
      </c>
    </row>
    <row r="36" spans="1:12">
      <c r="A36" s="4" t="s">
        <v>489</v>
      </c>
      <c r="B36" s="5" t="n">
        <v>42000</v>
      </c>
    </row>
    <row r="37" spans="1:12">
      <c r="A37" s="4" t="s">
        <v>626</v>
      </c>
    </row>
    <row r="38" spans="1:12">
      <c r="A38" s="4" t="s">
        <v>614</v>
      </c>
      <c r="D38" s="9" t="n">
        <v>5.4</v>
      </c>
    </row>
    <row r="39" spans="1:12">
      <c r="A39" s="4" t="s">
        <v>624</v>
      </c>
      <c r="D39" s="5" t="n">
        <v>37975</v>
      </c>
    </row>
    <row r="40" spans="1:12">
      <c r="A40" s="4" t="s">
        <v>627</v>
      </c>
      <c r="D40" s="4" t="s">
        <v>368</v>
      </c>
    </row>
    <row r="41" spans="1:12">
      <c r="A41" s="4" t="s">
        <v>628</v>
      </c>
      <c r="D41" s="7" t="n">
        <v>379750</v>
      </c>
    </row>
    <row r="42" spans="1:12">
      <c r="A42" s="4" t="s">
        <v>629</v>
      </c>
    </row>
    <row r="43" spans="1:12">
      <c r="A43" s="4" t="s">
        <v>627</v>
      </c>
      <c r="D43" s="4" t="s">
        <v>368</v>
      </c>
    </row>
    <row r="44" spans="1:12">
      <c r="A44" s="4" t="s">
        <v>628</v>
      </c>
      <c r="D44" s="7" t="n">
        <v>464750</v>
      </c>
    </row>
    <row r="45" spans="1:12">
      <c r="A45" s="4" t="s">
        <v>616</v>
      </c>
      <c r="D45" s="4" t="s">
        <v>630</v>
      </c>
    </row>
    <row r="46" spans="1:12">
      <c r="A46" s="4" t="s">
        <v>631</v>
      </c>
      <c r="D46" s="7" t="n">
        <v>2000000</v>
      </c>
    </row>
    <row r="47" spans="1:12">
      <c r="A47" s="4" t="s">
        <v>632</v>
      </c>
    </row>
    <row r="48" spans="1:12">
      <c r="A48" s="4" t="s">
        <v>614</v>
      </c>
      <c r="C48" s="9" t="n">
        <v>5.4</v>
      </c>
    </row>
    <row r="49" spans="1:12">
      <c r="A49" s="4" t="s">
        <v>621</v>
      </c>
      <c r="C49" s="5" t="n">
        <v>37975</v>
      </c>
    </row>
    <row r="50" spans="1:12">
      <c r="A50" s="4" t="s">
        <v>627</v>
      </c>
      <c r="D50" s="4" t="s">
        <v>633</v>
      </c>
    </row>
    <row r="51" spans="1:12">
      <c r="A51" s="4" t="s">
        <v>634</v>
      </c>
    </row>
    <row r="52" spans="1:12">
      <c r="A52" s="4" t="s">
        <v>614</v>
      </c>
      <c r="C52" s="9" t="n">
        <v>5.4</v>
      </c>
      <c r="K52" s="9" t="n">
        <v>5.4</v>
      </c>
    </row>
    <row r="53" spans="1:12">
      <c r="A53" s="4" t="s">
        <v>621</v>
      </c>
      <c r="C53" s="5" t="n">
        <v>17930</v>
      </c>
    </row>
    <row r="54" spans="1:12">
      <c r="A54" s="4" t="s">
        <v>624</v>
      </c>
      <c r="K54" s="5" t="n">
        <v>17930</v>
      </c>
    </row>
    <row r="55" spans="1:12">
      <c r="A55" s="4" t="s">
        <v>627</v>
      </c>
      <c r="D55" s="4" t="s">
        <v>368</v>
      </c>
      <c r="K55" s="4" t="s">
        <v>368</v>
      </c>
    </row>
    <row r="56" spans="1:12">
      <c r="A56" s="4" t="s">
        <v>628</v>
      </c>
      <c r="D56" s="7" t="n">
        <v>179300</v>
      </c>
    </row>
    <row r="57" spans="1:12">
      <c r="A57" s="4" t="s">
        <v>616</v>
      </c>
      <c r="D57" s="4" t="s">
        <v>630</v>
      </c>
      <c r="K57" s="4" t="s">
        <v>617</v>
      </c>
    </row>
    <row r="58" spans="1:12">
      <c r="A58" s="4" t="s">
        <v>631</v>
      </c>
      <c r="D58" s="7" t="n">
        <v>2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635</v>
      </c>
      <c r="B1" s="2" t="s">
        <v>270</v>
      </c>
      <c r="G1" s="2" t="s">
        <v>1</v>
      </c>
    </row>
    <row r="2" spans="1:8">
      <c r="B2" s="2" t="s">
        <v>3</v>
      </c>
      <c r="C2" s="2" t="s">
        <v>636</v>
      </c>
      <c r="D2" s="2" t="s">
        <v>27</v>
      </c>
      <c r="E2" s="2" t="s">
        <v>72</v>
      </c>
      <c r="F2" s="2" t="s">
        <v>271</v>
      </c>
      <c r="G2" s="2" t="s">
        <v>2</v>
      </c>
      <c r="H2" s="2" t="s">
        <v>72</v>
      </c>
    </row>
    <row r="3" spans="1:8">
      <c r="A3" s="4" t="s">
        <v>637</v>
      </c>
      <c r="D3" s="5" t="n">
        <v>18371</v>
      </c>
      <c r="E3" s="5" t="n">
        <v>14760</v>
      </c>
      <c r="G3" s="5" t="n">
        <v>53608</v>
      </c>
    </row>
    <row r="4" spans="1:8">
      <c r="A4" s="4" t="s">
        <v>103</v>
      </c>
      <c r="G4" s="7" t="n">
        <v>986193</v>
      </c>
      <c r="H4" s="7" t="n">
        <v>486194</v>
      </c>
    </row>
    <row r="5" spans="1:8">
      <c r="A5" s="4" t="s">
        <v>638</v>
      </c>
      <c r="G5" s="7" t="n">
        <v>6</v>
      </c>
    </row>
    <row r="6" spans="1:8">
      <c r="A6" s="4" t="s">
        <v>117</v>
      </c>
      <c r="F6" s="7" t="n">
        <v>159250</v>
      </c>
      <c r="G6" s="7" t="n">
        <v>10245987</v>
      </c>
      <c r="H6" s="7" t="n">
        <v>159250</v>
      </c>
    </row>
    <row r="7" spans="1:8">
      <c r="A7" s="4" t="s">
        <v>138</v>
      </c>
    </row>
    <row r="8" spans="1:8">
      <c r="A8" s="4" t="s">
        <v>489</v>
      </c>
      <c r="G8" s="5" t="n">
        <v>71833</v>
      </c>
    </row>
    <row r="9" spans="1:8">
      <c r="A9" s="4" t="s">
        <v>639</v>
      </c>
    </row>
    <row r="10" spans="1:8">
      <c r="A10" s="4" t="s">
        <v>640</v>
      </c>
      <c r="C10" s="5" t="n">
        <v>1553</v>
      </c>
    </row>
    <row r="11" spans="1:8">
      <c r="A11" s="4" t="s">
        <v>117</v>
      </c>
      <c r="B11" s="7" t="n">
        <v>482004</v>
      </c>
    </row>
    <row r="12" spans="1:8">
      <c r="A12" s="4" t="s">
        <v>621</v>
      </c>
      <c r="B12" s="5" t="n">
        <v>80334</v>
      </c>
    </row>
    <row r="13" spans="1:8">
      <c r="A13" s="4" t="s">
        <v>641</v>
      </c>
    </row>
    <row r="14" spans="1:8">
      <c r="A14" s="4" t="s">
        <v>637</v>
      </c>
      <c r="C14" s="5" t="n">
        <v>12595</v>
      </c>
    </row>
    <row r="15" spans="1:8">
      <c r="A15" s="4" t="s">
        <v>103</v>
      </c>
      <c r="C15" s="7" t="n">
        <v>100004</v>
      </c>
    </row>
    <row r="16" spans="1:8">
      <c r="A16" s="4" t="s">
        <v>638</v>
      </c>
      <c r="C16" s="9" t="n">
        <v>7.94</v>
      </c>
    </row>
    <row r="17" spans="1:8">
      <c r="A17" s="4" t="s">
        <v>489</v>
      </c>
      <c r="C17" s="5" t="n">
        <v>9875</v>
      </c>
    </row>
    <row r="18" spans="1:8">
      <c r="A18" s="4" t="s">
        <v>642</v>
      </c>
    </row>
    <row r="19" spans="1:8">
      <c r="A19" s="4" t="s">
        <v>637</v>
      </c>
      <c r="C19" s="5" t="n">
        <v>6125</v>
      </c>
    </row>
    <row r="20" spans="1:8">
      <c r="A20" s="4" t="s">
        <v>103</v>
      </c>
      <c r="C20" s="7" t="n">
        <v>48204</v>
      </c>
    </row>
    <row r="21" spans="1:8">
      <c r="A21" s="4" t="s">
        <v>638</v>
      </c>
      <c r="C21" s="9" t="n">
        <v>7.57</v>
      </c>
    </row>
  </sheetData>
  <mergeCells count="3">
    <mergeCell ref="A1:A2"/>
    <mergeCell ref="B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36</v>
      </c>
      <c r="B1" s="2" t="s">
        <v>1</v>
      </c>
    </row>
    <row r="2" spans="1:2">
      <c r="B2" s="2" t="s">
        <v>137</v>
      </c>
    </row>
    <row r="3" spans="1:2">
      <c r="A3" s="4" t="s">
        <v>138</v>
      </c>
    </row>
    <row r="4" spans="1:2">
      <c r="A4" s="4" t="s">
        <v>139</v>
      </c>
      <c r="B4" s="7" t="n">
        <v>11203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1</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8:02:03Z</dcterms:created>
  <dcterms:modified xmlns:dcterms="http://purl.org/dc/terms/" xmlns:xsi="http://www.w3.org/2001/XMLSchema-instance" xsi:type="dcterms:W3CDTF">2018-11-14T08:02:03Z</dcterms:modified>
</cp:coreProperties>
</file>